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Entity and Informatio"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solidated Statements of Rede" sheetId="6" state="visible" r:id="rId6"/>
    <sheet xmlns:r="http://schemas.openxmlformats.org/officeDocument/2006/relationships" name="Summary of business and signifi" sheetId="7" state="visible" r:id="rId7"/>
    <sheet xmlns:r="http://schemas.openxmlformats.org/officeDocument/2006/relationships" name="Condensed consolidated financia" sheetId="8" state="visible" r:id="rId8"/>
    <sheet xmlns:r="http://schemas.openxmlformats.org/officeDocument/2006/relationships" name="Financing Arrangements" sheetId="9" state="visible" r:id="rId9"/>
    <sheet xmlns:r="http://schemas.openxmlformats.org/officeDocument/2006/relationships" name="Employee benefit plans" sheetId="10" state="visible" r:id="rId10"/>
    <sheet xmlns:r="http://schemas.openxmlformats.org/officeDocument/2006/relationships" name="Net loss per share" sheetId="11" state="visible" r:id="rId11"/>
    <sheet xmlns:r="http://schemas.openxmlformats.org/officeDocument/2006/relationships" name="Income taxes" sheetId="12" state="visible" r:id="rId12"/>
    <sheet xmlns:r="http://schemas.openxmlformats.org/officeDocument/2006/relationships" name="Related party transactions" sheetId="13" state="visible" r:id="rId13"/>
    <sheet xmlns:r="http://schemas.openxmlformats.org/officeDocument/2006/relationships" name="Commitments, contingencies and " sheetId="14" state="visible" r:id="rId14"/>
    <sheet xmlns:r="http://schemas.openxmlformats.org/officeDocument/2006/relationships" name="Concentrations of risk and geog" sheetId="15" state="visible" r:id="rId15"/>
    <sheet xmlns:r="http://schemas.openxmlformats.org/officeDocument/2006/relationships" name="Restructuring charges" sheetId="16" state="visible" r:id="rId16"/>
    <sheet xmlns:r="http://schemas.openxmlformats.org/officeDocument/2006/relationships" name="Subsequent Events (Notes)" sheetId="17" state="visible" r:id="rId17"/>
    <sheet xmlns:r="http://schemas.openxmlformats.org/officeDocument/2006/relationships" name="Summary of business and signi18" sheetId="18" state="visible" r:id="rId18"/>
    <sheet xmlns:r="http://schemas.openxmlformats.org/officeDocument/2006/relationships" name="Summary of business and signi19" sheetId="19" state="visible" r:id="rId19"/>
    <sheet xmlns:r="http://schemas.openxmlformats.org/officeDocument/2006/relationships" name="Condensed consolidated financ20" sheetId="20" state="visible" r:id="rId20"/>
    <sheet xmlns:r="http://schemas.openxmlformats.org/officeDocument/2006/relationships" name="Employee benefit plans (Tables)" sheetId="21" state="visible" r:id="rId21"/>
    <sheet xmlns:r="http://schemas.openxmlformats.org/officeDocument/2006/relationships" name="Net loss per share (Tables)" sheetId="22" state="visible" r:id="rId22"/>
    <sheet xmlns:r="http://schemas.openxmlformats.org/officeDocument/2006/relationships" name="Income taxes (Tables)" sheetId="23" state="visible" r:id="rId23"/>
    <sheet xmlns:r="http://schemas.openxmlformats.org/officeDocument/2006/relationships" name="Commitments, contingencies an24" sheetId="24" state="visible" r:id="rId24"/>
    <sheet xmlns:r="http://schemas.openxmlformats.org/officeDocument/2006/relationships" name="Concentrations of risk and ge25" sheetId="25" state="visible" r:id="rId25"/>
    <sheet xmlns:r="http://schemas.openxmlformats.org/officeDocument/2006/relationships" name="Restructuring charges (Tables)" sheetId="26" state="visible" r:id="rId26"/>
    <sheet xmlns:r="http://schemas.openxmlformats.org/officeDocument/2006/relationships" name="Summary of business and signi27" sheetId="27" state="visible" r:id="rId27"/>
    <sheet xmlns:r="http://schemas.openxmlformats.org/officeDocument/2006/relationships" name="(Details)" sheetId="28" state="visible" r:id="rId28"/>
    <sheet xmlns:r="http://schemas.openxmlformats.org/officeDocument/2006/relationships" name="Condensed consolidated financ29" sheetId="29" state="visible" r:id="rId29"/>
    <sheet xmlns:r="http://schemas.openxmlformats.org/officeDocument/2006/relationships" name="Condensed consolidated financ30" sheetId="30" state="visible" r:id="rId30"/>
    <sheet xmlns:r="http://schemas.openxmlformats.org/officeDocument/2006/relationships" name="Condensed consolidated financ31" sheetId="31" state="visible" r:id="rId31"/>
    <sheet xmlns:r="http://schemas.openxmlformats.org/officeDocument/2006/relationships" name="Condensed consolidated financ32" sheetId="32" state="visible" r:id="rId32"/>
    <sheet xmlns:r="http://schemas.openxmlformats.org/officeDocument/2006/relationships" name="Condensed consolidated financ33" sheetId="33" state="visible" r:id="rId33"/>
    <sheet xmlns:r="http://schemas.openxmlformats.org/officeDocument/2006/relationships" name="Condensed consolidated financ34" sheetId="34" state="visible" r:id="rId34"/>
    <sheet xmlns:r="http://schemas.openxmlformats.org/officeDocument/2006/relationships" name="Financing Arrangements (Details" sheetId="35" state="visible" r:id="rId35"/>
    <sheet xmlns:r="http://schemas.openxmlformats.org/officeDocument/2006/relationships" name="Stockholders' equity (Details)" sheetId="36" state="visible" r:id="rId36"/>
    <sheet xmlns:r="http://schemas.openxmlformats.org/officeDocument/2006/relationships" name="Employee benefit plans - Narrat" sheetId="37" state="visible" r:id="rId37"/>
    <sheet xmlns:r="http://schemas.openxmlformats.org/officeDocument/2006/relationships" name="Employee benefit plans - Stock " sheetId="38" state="visible" r:id="rId38"/>
    <sheet xmlns:r="http://schemas.openxmlformats.org/officeDocument/2006/relationships" name="Employee benefit plans - Restri" sheetId="39" state="visible" r:id="rId39"/>
    <sheet xmlns:r="http://schemas.openxmlformats.org/officeDocument/2006/relationships" name="Employee benefit plans - Alloca" sheetId="40" state="visible" r:id="rId40"/>
    <sheet xmlns:r="http://schemas.openxmlformats.org/officeDocument/2006/relationships" name="Net loss per share - Basic and " sheetId="41" state="visible" r:id="rId41"/>
    <sheet xmlns:r="http://schemas.openxmlformats.org/officeDocument/2006/relationships" name="Net loss per share - Antidiluti" sheetId="42" state="visible" r:id="rId42"/>
    <sheet xmlns:r="http://schemas.openxmlformats.org/officeDocument/2006/relationships" name="Income taxes - Reconciliation t" sheetId="43" state="visible" r:id="rId43"/>
    <sheet xmlns:r="http://schemas.openxmlformats.org/officeDocument/2006/relationships" name="Income taxes - Unrecognized Inc" sheetId="44" state="visible" r:id="rId44"/>
    <sheet xmlns:r="http://schemas.openxmlformats.org/officeDocument/2006/relationships" name="Income taxes - Income Taxes (De" sheetId="45" state="visible" r:id="rId45"/>
    <sheet xmlns:r="http://schemas.openxmlformats.org/officeDocument/2006/relationships" name="Income taxes - Narrative (Detai" sheetId="46" state="visible" r:id="rId46"/>
    <sheet xmlns:r="http://schemas.openxmlformats.org/officeDocument/2006/relationships" name="Related party transactions (Det" sheetId="47" state="visible" r:id="rId47"/>
    <sheet xmlns:r="http://schemas.openxmlformats.org/officeDocument/2006/relationships" name="Commitments, contingencies an48" sheetId="48" state="visible" r:id="rId48"/>
    <sheet xmlns:r="http://schemas.openxmlformats.org/officeDocument/2006/relationships" name="Commitments, contingencies an49" sheetId="49" state="visible" r:id="rId49"/>
    <sheet xmlns:r="http://schemas.openxmlformats.org/officeDocument/2006/relationships" name="Concentrations of risk and ge50" sheetId="50" state="visible" r:id="rId50"/>
    <sheet xmlns:r="http://schemas.openxmlformats.org/officeDocument/2006/relationships" name="Concentrations of risk and ge51" sheetId="51" state="visible" r:id="rId51"/>
    <sheet xmlns:r="http://schemas.openxmlformats.org/officeDocument/2006/relationships" name="Concentrations of risk and ge52" sheetId="52" state="visible" r:id="rId52"/>
    <sheet xmlns:r="http://schemas.openxmlformats.org/officeDocument/2006/relationships" name="Restructuring charges - Restruc" sheetId="53" state="visible" r:id="rId53"/>
    <sheet xmlns:r="http://schemas.openxmlformats.org/officeDocument/2006/relationships" name="Restructuring charges (Details)" sheetId="54" state="visible" r:id="rId54"/>
    <sheet xmlns:r="http://schemas.openxmlformats.org/officeDocument/2006/relationships" name="Restructuring charges - Restr55" sheetId="55" state="visible" r:id="rId55"/>
    <sheet xmlns:r="http://schemas.openxmlformats.org/officeDocument/2006/relationships" name="Subsequent Events (Details)" sheetId="56" state="visible" r:id="rId56"/>
  </sheets>
  <definedNames/>
  <calcPr calcId="124519" fullCalcOnLoad="1"/>
</workbook>
</file>

<file path=xl/sharedStrings.xml><?xml version="1.0" encoding="utf-8"?>
<sst xmlns="http://schemas.openxmlformats.org/spreadsheetml/2006/main" uniqueCount="489">
  <si>
    <t>Document, Entity and Information</t>
  </si>
  <si>
    <t>3 Months Ended</t>
  </si>
  <si>
    <t>Mar. 31, 2017shares</t>
  </si>
  <si>
    <t>Class of Stock [Line Items]</t>
  </si>
  <si>
    <t>Entity Registrant Name</t>
  </si>
  <si>
    <t>GoPro, Inc.</t>
  </si>
  <si>
    <t>Entity Central Index Key</t>
  </si>
  <si>
    <t>Current Fiscal Year End Date</t>
  </si>
  <si>
    <t>--12-31</t>
  </si>
  <si>
    <t>Entity Filer Category</t>
  </si>
  <si>
    <t>Large Accelerated Filer</t>
  </si>
  <si>
    <t>Document Type</t>
  </si>
  <si>
    <t>10-Q</t>
  </si>
  <si>
    <t>Document Period End Date</t>
  </si>
  <si>
    <t>Mar. 31,
		2017</t>
  </si>
  <si>
    <t>Document Fiscal Year Focus</t>
  </si>
  <si>
    <t>Document Fiscal Period Focus</t>
  </si>
  <si>
    <t>Q1</t>
  </si>
  <si>
    <t>Amendment Flag</t>
  </si>
  <si>
    <t>false</t>
  </si>
  <si>
    <t>Common Class A [Member]</t>
  </si>
  <si>
    <t>Entity Common Stock, Shares Outstanding</t>
  </si>
  <si>
    <t>Common Class B [Member]</t>
  </si>
  <si>
    <t>Condensed Consolidated Balance Sheets - USD ($) $ in Thousands</t>
  </si>
  <si>
    <t>Mar. 31, 2017</t>
  </si>
  <si>
    <t>Dec. 31, 2016</t>
  </si>
  <si>
    <t>Current assets:</t>
  </si>
  <si>
    <t>Cash and cash equivalents</t>
  </si>
  <si>
    <t>Marketable securities</t>
  </si>
  <si>
    <t>Accounts receivable, net</t>
  </si>
  <si>
    <t>Inventory</t>
  </si>
  <si>
    <t>Prepaid expenses and other current assets</t>
  </si>
  <si>
    <t>Total current assets</t>
  </si>
  <si>
    <t>Property and equipment, net</t>
  </si>
  <si>
    <t>Intangible assets, net</t>
  </si>
  <si>
    <t>Goodwill</t>
  </si>
  <si>
    <t>Other long-term assets</t>
  </si>
  <si>
    <t>Total assets</t>
  </si>
  <si>
    <t>Current liabilities:</t>
  </si>
  <si>
    <t>Accounts payable</t>
  </si>
  <si>
    <t>Accrued liabilities</t>
  </si>
  <si>
    <t>Deferred revenue</t>
  </si>
  <si>
    <t>Total current liabilities</t>
  </si>
  <si>
    <t>Long-term taxes payable</t>
  </si>
  <si>
    <t>Other long-term liabilities</t>
  </si>
  <si>
    <t>Total liabilities</t>
  </si>
  <si>
    <t>Commitments, contingencies and guarantees</t>
  </si>
  <si>
    <t xml:space="preserve"> </t>
  </si>
  <si>
    <t>Stockholders’ equity:</t>
  </si>
  <si>
    <t>Preferred stock, $0.0001 par value, 5,000 shares authorized; none issued</t>
  </si>
  <si>
    <t>Common stock and additional paid-in capital, $0.0001 par value, 500,000 Class A shares authorized, 107,035 and 104,647 shares issued and outstanding, respectively; 150,000 Class B shares authorized, 36,749 and 36,712 shares issued and outstanding, respectively</t>
  </si>
  <si>
    <t>Treasury stock, at cost, 1,545 and 1,545 shares, respectively</t>
  </si>
  <si>
    <t>Accumulated deficit</t>
  </si>
  <si>
    <t>Total stockholders’ equity</t>
  </si>
  <si>
    <t>Total liabilities and stockholders’ equity</t>
  </si>
  <si>
    <t>Condensed Consolidated Balance Sheets (Parenthetical) - $ / shares</t>
  </si>
  <si>
    <t>Sep. 30, 2016</t>
  </si>
  <si>
    <t>Dec. 31, 2015</t>
  </si>
  <si>
    <t>Preferred Stock, par value (usd per share)</t>
  </si>
  <si>
    <t>Preferred Stock, Shares Authorized (shares)</t>
  </si>
  <si>
    <t>Preferred Stock, Shares Issued (shares)</t>
  </si>
  <si>
    <t>Common stock, par value (in dollars per share)</t>
  </si>
  <si>
    <t>Treasury Stock, Shares (shares)</t>
  </si>
  <si>
    <t>Common Stock, Shares Authorized (shares)</t>
  </si>
  <si>
    <t>Common Stock, Shares, Issued (shares)</t>
  </si>
  <si>
    <t>Common stock, shares, outstanding (shares)</t>
  </si>
  <si>
    <t>Condensed Consolidated Statements of Operations - USD ($) shares in Thousands, $ in Thousands</t>
  </si>
  <si>
    <t>Mar. 31, 2016</t>
  </si>
  <si>
    <t>Income Statement [Abstract]</t>
  </si>
  <si>
    <t>Revenue</t>
  </si>
  <si>
    <t>Cost of revenue</t>
  </si>
  <si>
    <t>Gross profit</t>
  </si>
  <si>
    <t>Operating expenses:</t>
  </si>
  <si>
    <t>Research and development</t>
  </si>
  <si>
    <t>Sales and marketing</t>
  </si>
  <si>
    <t>General and administrative</t>
  </si>
  <si>
    <t>Total operating expenses</t>
  </si>
  <si>
    <t>Operating loss</t>
  </si>
  <si>
    <t>Other expense, net</t>
  </si>
  <si>
    <t>Loss before income taxes</t>
  </si>
  <si>
    <t>Income tax expense (benefit)</t>
  </si>
  <si>
    <t>Net loss</t>
  </si>
  <si>
    <t>Net income per share attributable to common stockholders - Basic (in dollars per share)</t>
  </si>
  <si>
    <t>Net income per share attributable to common stockholders - Diluted (in dollars per share)</t>
  </si>
  <si>
    <t>Weighted-average shares used to compute net income per share attributable to common stockholders - Basic (in shares)</t>
  </si>
  <si>
    <t>Weighted-average shares used to compute net income per share attributable to common stockholders - Diluted (in shares)</t>
  </si>
  <si>
    <t>Condensed Consolidated Statements of Cash Flows - USD ($) $ in Thousands</t>
  </si>
  <si>
    <t>Statement of Cash Flows [Abstract]</t>
  </si>
  <si>
    <t>Adjustments to reconcile net loss to net cash used in operating activities:</t>
  </si>
  <si>
    <t>Depreciation and amortization</t>
  </si>
  <si>
    <t>Stock-based compensation</t>
  </si>
  <si>
    <t>Excess tax benefit from stock-based compensation (1)</t>
  </si>
  <si>
    <t>Deferred income taxes</t>
  </si>
  <si>
    <t>Non-cash restructuring charges</t>
  </si>
  <si>
    <t>Other</t>
  </si>
  <si>
    <t>Changes in operating assets and liabilities:</t>
  </si>
  <si>
    <t>Prepaid expenses and other assets</t>
  </si>
  <si>
    <t>Accounts payable and other liabilities</t>
  </si>
  <si>
    <t>Net cash used in operating activities</t>
  </si>
  <si>
    <t>Investing activities:</t>
  </si>
  <si>
    <t>Purchases of property and equipment, net</t>
  </si>
  <si>
    <t>Maturities of marketable securities</t>
  </si>
  <si>
    <t>Sale of marketable securities</t>
  </si>
  <si>
    <t>Acquisitions, net of cash acquired</t>
  </si>
  <si>
    <t>Net cash provided by investing activities</t>
  </si>
  <si>
    <t>Financing activities:</t>
  </si>
  <si>
    <t>Proceeds from issuance of common stock</t>
  </si>
  <si>
    <t>Payments Related to Tax Withholding for Share-based Compensation</t>
  </si>
  <si>
    <t>Payment of deferred acquisition-related consideration</t>
  </si>
  <si>
    <t>Payment of credit facility issuance costs</t>
  </si>
  <si>
    <t>Net cash provided by (used in) financing activities</t>
  </si>
  <si>
    <t>Effect of exchange rate changes on cash and cash equivalents</t>
  </si>
  <si>
    <t>Net decrease in cash and cash equivalents</t>
  </si>
  <si>
    <t>Cash and cash equivalents at beginning of period</t>
  </si>
  <si>
    <t>Cash and cash equivalents at end of period</t>
  </si>
  <si>
    <t>Consolidated Statements of Redeemable Convertible Preferred Stock and Stockholders' Equity (Deficit) Statement - 3 months ended Mar. 31, 2017 $ in Thousands</t>
  </si>
  <si>
    <t>USD ($)</t>
  </si>
  <si>
    <t>Beginning Balance at Dec. 31, 2016</t>
  </si>
  <si>
    <t>Increase (Decrease) in Stockholders' Equity [Roll Forward]</t>
  </si>
  <si>
    <t>Net income (loss)</t>
  </si>
  <si>
    <t>Ending Balance at Mar. 31, 2017</t>
  </si>
  <si>
    <t>Summary of business and significant accounting policies</t>
  </si>
  <si>
    <t>Accounting Policies [Abstract]</t>
  </si>
  <si>
    <t>Summary of significant accounting policies</t>
  </si>
  <si>
    <t>Summary of business and significant accounting policies GoPro, Inc. (GoPro or the Company) makes mountable and wearable cameras, drones and accessories. The Company's products are sold globally through retailers, wholesale distributors and on the Company’s website. The Company's global corporate headquarters are located in San Mateo, California. Basis of presentation . The accompanying unaudited condensed consolidated financial statements have been prepared in accordance with U.S. generally accepted accounting principles (GAAP). The Company's fiscal year ends on December 31, and its fiscal quarters end on March 31, June 30, and September 30. The condensed consolidated financial statements reflect all adjustments (which are normal and recurring in nature) that management believes are necessary for the fair statement of the Company's financial statements, but are not necessarily indicative of the results expected for the full fiscal year or any other future period. The condensed consolidated balance sheet at December 31, 2016 has been derived from the audited financial statements at that date, but does not include all the disclosures required by GAAP. This Quarterly Report on Form 10-Q should be read in conjunction with the Company's Annual Report on Form 10-K (Annual Report) for the year ended December 31, 2016 . There have been no significant changes in the Company’s accounting policies from those disclosed in its Annual Report. Principles of consolidation. These condensed consolidated financial statements include all the accounts of the Company and its wholly-owned subsidiaries. All intercompany balances and transactions have been eliminated in consolidation. Use of estimates. The preparation of financial statements in accordance with GAAP requires management to make estimates and assumptions that affect the amounts reported and disclosed in the Company’s condensed consolidated financial statements and accompanying notes. Significant estimates and assumptions made by management include those related to revenue recognition (including sales returns, implied post contract support and marketing allowances), stock-based compensation, inventory valuation, product warranty liabilities, the valuation and useful lives of long-lived assets (property and equipment, intangible assets and goodwill) and income taxes. The Company bases its estimates and assumptions on historical experience and on various other factors that it believes to be reasonable under the circumstances, the results of which form the basis for making judgments about the carrying values of assets and liabilities that are not readily apparent from other sources. Actual results could differ materially from management's estimates. To the extent there are material differences between the estimates and the actual results, future results of operations could be affected. Comprehensive income (loss). For all periods presented, comprehensive income (loss) approximated net income (loss). Therefore, the condensed consolidated statements of comprehensive income (loss) have been omitted. Prior period reclassifications. Reclassifications of certain prior period amounts in the consolidated financial statements have been made to conform to the current period presentation. Recent accounting standards Standard Description Date of adoption Effect on the financial statements or other significant matters Standards that were adopted Stock Compensation This standard simplifies certain aspects of the accounting for share-based payment transactions, including income taxes, classification of awards and classification on the statement of cash flows. The new guidance also allows an entity to make a policy election to account for forfeitures as they occur. January 1, 2017 Adoption of the standard resulted in the recognition of previously unrecognized excess tax benefits using the modified retrospective method. The Company recorded an increase to U.S. deferred tax assets of $179 million which was recorded directly against accumulated deficit. The increased deferred tax asset allowed for an offset against long-term income tax payable of $16 million. A full valuation allowance was provided on the remaining U.S. deferred tax asset of $163 million, which was also recorded against accumulated deficit. The net impact to equity was a decrease in the accumulated deficit of approximately $16 million. The Company elected to apply the change in presentation to the statements of cash flows prospectively and elected to account for forfeitures as they occur. Standards not yet adopted Revenue from Contracts with Customers ASU No. 2014-09, 2016-08, 2016-10 and 2016-12 (Topic 606) The updated revenue standard establishes principles for recognizing revenue and develops a common revenue standard for all industries. Under the new model, recognition of revenue occurs when a customer obtains control of promised goods or services in an amount that reflects the consideration to which the entity expects to be entitled in exchange for those goods or services. The new standard requires that entities disclose the nature, amount, timing, and uncertainty of revenue and cash flows arising from contracts with customers. Early adoption is permitted, but not earlier than the first quarter of 2017. The retrospective or cumulative effect transition method is permitted. January 1, 2018 The Company completed an initial analysis of the impact of the standard on its sales contract portfolio by reviewing its current accounting policies and practices to identify potential differences that would result from applying the requirements of the new standard to its sales contracts. The Company's analysis of its contracts under the new standard supports the recognition of most of its revenue at the time product is shipped, consistent with its current revenue policy. Although the Company is continuing to review certain aspects of its policies and practices, it expects that, as a result of the adoption of the new guidance, the timing of recognizing certain sales incentives as a reduction of revenue will generally be earlier than under the existing guidance. (For full year 2016, the Company recognized approximately $42 million as a reduction to revenue for such sales incentives.) The Company expects to utilize the modified retrospective transition method. Leases ASU No. 2016-02(Topic 842) This standard requires lessees to put most leases on their balance sheets but recognize the expenses on their income statements in a manner similar to current practice. Lessees would recognize a right-to-use asset and lease liability for all leases with terms of more than 12 months. The new standard should be applied on a modified retrospective basis. January 1, 2019 Although the Company is currently evaluating the impact that the adoption of this standard will have on its consolidated financial statements and related disclosures, the Company currently expects that most of its operating lease commitments will be subject to the new standard and recognized as operating lease liabilities and right-of-use assets upon adoption. Income Taxes ASU No. 2016-16 (Topic 740) This standard requires entities to recognize the income tax consequences of intra-entity asset transfers when they occur. This removes the exception to postpone recognition until the asset has been sold to an outside party. The updated standard is effective in annual and interim periods in fiscal years beginning after December 15, 2017, with early adoption permitted during the first interim period of a fiscal year, and requires January 1, 2018 The Company is evaluating the impact that the adoption of this standard will have on its consolidated financial statements and related disclosures. Intangible - Goodwill and Other ASU No. 2017-04 (Topic 350) This standard simplifies the accounting for goodwill and removes Step 2 of the annual goodwill impairment test. Upon adoption, goodwill impairment will be determined based on the amount by which a reporting unit's carrying value exceeds its fair value, not to exceed the carrying amount of goodwill. Early adoption permitted for interim or annual goodwill impairment tests performed on testing dates after January 1, 2017, and requires a prospective transition method. January 1, 2020 The Company is evaluating the impact that the adoption of this standard will have on its consolidated financial statements and related disclosures. Although there are several other new accounting standards issued or proposed by the FASB, which the Company has adopted or will adopt, as applicable, the Company does not believe any of these additional accounting pronouncements has had or will have a material impact on its financial statements.</t>
  </si>
  <si>
    <t>Condensed consolidated financial statement details</t>
  </si>
  <si>
    <t>Organization, Consolidation and Presentation of Financial Statements [Abstract]</t>
  </si>
  <si>
    <t>Consolidated financial statement details</t>
  </si>
  <si>
    <t>Condensed consolidated financial statement details The following sections and tables provide details of selected balance sheet items. Inventory (in thousands) March 31, 2017 December 31, 2016 Components $ 26,388 $ 25,236 Finished goods 181,347 141,956 Total inventory $ 207,735 $ 167,192 Property and equipment, net (in thousands) March 31, 2017 December 31, 2016 Leasehold improvements $ 48,534 $ 48,103 Production, engineering and other equipment 46,781 46,328 Tooling 25,119 23,742 Computers and software 19,699 18,750 Furniture and office equipment 12,587 12,530 Tradeshow equipment and other 7,578 7,578 Construction in progress 5,133 1,870 Gross property and equipment 165,431 158,901 Less: Accumulated depreciation and amortization (92,313 ) (82,392 ) Property and equipment, net $ 73,118 $ 76,509 Intangible assets March 31, 2017 (in thousands) Gross carrying value Accumulated amortization Net carrying value Purchased technology $ 47,001 $ (19,374 ) $ 27,627 In-process research and development (IPR&amp;D) 3,515 — 3,515 Total intangible assets $ 50,516 $ (19,374 ) $ 31,142 December 31, 2016 (in thousands) Gross carrying value Accumulated Net carrying value Purchased technology $ 47,001 $ (17,086 ) $ 29,915 IPR&amp;D 3,615 — 3,615 Total intangible assets $ 50,616 $ (17,086 ) $ 33,530 As of March 31, 2017 , technological feasibility has not been established for the remaining IPR&amp;D assets, which have no alternative future use and, as such, continue to be accounted for as indefinite-lived intangible assets. Amortization expense was $2.3 million and $1.5 million in the three months ended March 31, 2017 and 2016 , respectively. As of March 31, 2017 , expected amortization expense of intangible assets for future periods is as follows: (in thousands) Total Year ending December 31, 2017 (remaining 9 months) $ 6,401 2018 8,297 2019 7,786 2020 4,273 2021 870 $ 27,627 Accrued liabilities (in thousands) March 31, 2017 December 31, 2016 Accrued payables $ 64,729 $ 91,655 Employee related liabilities (1) 22,437 42,577 Accrued sales incentives 25,250 40,070 Warranty liability 11,132 11,456 Customer deposits 5,938 4,381 Income taxes payable 21,745 2,756 Purchase order commitments 5,218 4,730 Other 13,848 13,698 Accrued liabilities $ 170,297 $ 211,323 (1) See Note 10 for amounts associated with restructuring liabilities.</t>
  </si>
  <si>
    <t>Financing Arrangements</t>
  </si>
  <si>
    <t>Line of Credit Facility [Line Items]</t>
  </si>
  <si>
    <t>Financing Arrangements In March 2016, the Company entered into a Credit Agreement ("Credit Agreement") with JPMorgan Chase Bank, N.A., as administrative agent, Wells Fargo, as co-agent, and the lender parties thereto. The Credit Agreement provides for a secured revolving credit facility ("Credit Facility") under which the Company may borrow up to an aggregate of $250 million and the Company and lenders may increase the total commitments under the Credit Facility to up to $300 million , subject to certain conditions. The Credit Facility will terminate, and all outstanding borrowings become due and payable, in March 2021. The amount that may be borrowed under the Credit Facility is based upon a borrowing base formula with respect to the Company’s inventory and accounts receivable balances. Borrowed funds accrue interest, at the Company’s election, based on an annual rate of (a) London Interbank Offered Rate ("LIBOR") or (b) the administrative agent’s base rate, plus an applicable margin of between 1.50% and 2.00% for LIBOR rate loans, and between 0.50% and 1.00% for base rate loans, depending on the level of utilization of the Credit Facility. The Company is required to pay a commitment fee on the unused portion of the Credit Facility of 0.25% or 0.375% per annum, based on the level of utilization of the Credit Facility. Amounts owing under the Credit Agreement and related credit documents are guaranteed by the Company and its material subsidiaries. The Company and its Cayman and Netherlands subsidiaries have also granted security interests in substantially all of their assets to collateralize these obligations. The Credit Agreement contains customary affirmative covenants, such as financial statement reporting requirements and delivery of borrowing base certificates, as well as customary covenants that limit the ability of the Company and its subsidiaries to, among other things, pay dividends, incur debt, create liens and encumbrances, make investments and redeem or repurchase stock. The Company is required to maintain a minimum fixed charge coverage ratio if and when the unborrowed availability under the Credit Facility is less than the greater of $25.0 million or 10.0% of the borrowing base at such time. The Credit Agreement contains customary events of default, such as the failure to pay obligations when due, initiation of bankruptcy or insolvency proceedings, defaults on certain other indebtedness, change of control or breach of representations and warranties or covenants. Upon an event of default, the lenders may, subject to customary cure rights, require the immediate payment of all amounts outstanding and foreclose on collateral. At March 31, 2017 and December 31, 2016, the Company may borrow up to approximately $82 million and $150 million , respectively, under the Credit Facility and was in compliance with all financial covenants contained in the Credit Agreement. No borrowings have been made from the Credit Facility to date. Convertible Notes On April 12, 2017, the Company issued $175 million aggregate principal amount of 3.50% Convertible Senior Notes due 2022 in a private offering to qualified institutional buyers. See Note 11 for further information.</t>
  </si>
  <si>
    <t>Employee benefit plans</t>
  </si>
  <si>
    <t>Disclosure of Compensation Related Costs, Share-based Payments [Abstract]</t>
  </si>
  <si>
    <t>Employee benefit plans Equity incentive plans . The Company has outstanding equity grants from its three stock-based employee compensation plans: the 2014 Equity Incentive Plan (2014 Plan), the 2010 Equity Incentive Plan (2010 Plan) and the 2014 Employee Stock Purchase Plan (ESPP). No new options or awards have been granted under the 2010 Plan since June 2014. Outstanding options and awards under the 2010 Plan continue to be subject to the terms and conditions of the 2010 Plan. Options granted under the 2014 Plan generally expire within 10 years from the date of grant and generally vest over one to four years depended on the vesting conditions. Restricted stock units (RSUs) granted under the 2014 Plan generally vest over a two to four -year period based upon continued service and are settled at vesting in shares of the Company's Class A common stock. The ESPP allows eligible employees to purchase shares of the Company's Class A common stock through payroll deductions at a price equal to 85% of the lesser of the fair market value of the stock as of the first date or the ending date of each six month offering period. For additional information regarding the Company's equity incentive plans, please refer to the audited financial statements contained in its 2016 Annual Report. S tock options A summary of the Company’s stock option activity in the three months ended March 31, 2017 is as follows: Options outstanding Shares (in thousands) Weighted- average Aggregate Outstanding at December 31, 2016: 12,379 $ 12.17 $ 32,772 Granted 1,506 9.42 Exercised (704 ) 1.44 Forfeited/Cancelled (992 ) 18.24 Outstanding at March 31, 2017: 12,189 $ 11.96 $ 27,591 Exercisable at March 31, 2017 8,772 $ 11.34 $ 27,585 The aggregate intrinsic value of the stock options outstanding as of March 31, 2017 represents the value of the Company's closing stock price on March 31, 2017 in excess of the exercise price multiplied by the number of options outstanding. Restricted stock units A summary of RSU activity in the three months ended March 31, 2017 is as follows: Shares (in thousands) Weighted- average grant date fair value Non-vested shares at December 31, 2016 7,970 $ 18.08 Granted 3,526 9.39 Vested (1,796 ) 13.81 Forfeited (1,370 ) 18.42 Non-vested shares at March 31, 2017 8,330 15.26 In June 2014, the Company granted an award of 4.5 million RSUs covering shares of the Company's Class B common stock to the Company's CEO (CEO RSUs), which included 1.5 million RSUs that vested immediately upon grant and 3.0 million RSUs that were subject to both a market-based vesting condition and a three -year service-based vesting condition. The market-based condition was achieved in January 2015. Stock-based compensation expense related to the CEO RSUs was $0.5 million and $2.4 million for the three months ended March 31, 2017 and 2016 , respectively. Employee stock purchase plan. In the three months ended March 31, 2017 and 2016 , the Company issued 625,811 and 431,673 shares under its ESPP at weighted average prices of $8.02 and $8.76 , respectively. Stock-based compensation expense. The Company measures compensation expense for all stock-based payment awards based on the estimated fair values on the date of the grant. The fair value of stock options granted and ESPP issuances is estimated using the Black-Scholes option pricing model. The fair value of RSUs is determined using the Company's closing stock price on the date of grant. There have been no significant changes in the Company’s valuation assumptions from those disclosed in its 2016 Annual Report. The following table summarizes stock-based compensation included in the condensed consolidated statements of operations: Three months ended (in thousands) March 31, March 31, Cost of revenue $ 495 $ 357 Research and development 5,682 6,010 Sales and marketing 2,691 3,204 General and administrative 4,257 6,160 Total stock-based compensation expense $ 13,125 $ 15,731 The income tax benefit related to stock-based compensation expense was zero and $2.0 million for the three months ended March 31, 2017 and 2016 , respectively. There was no income tax benefit in the three months ended March 31, 2017 due to a full valuation allowance on the Company's U.S. net deferred tax assets (see Note 6 below). At March 31, 2017 , total unearned stock-based compensation of $122.9 million related to stock options, RSUs and ESPP shares is expected to be recognized over a weighted average period of 2.3 years.</t>
  </si>
  <si>
    <t>Net loss per share</t>
  </si>
  <si>
    <t>Earnings Per Share [Abstract]</t>
  </si>
  <si>
    <t xml:space="preserve"> Net loss per share Basic net loss per share is computed by dividing the net loss by the weighted-average number of common shares outstanding during the period. Diluted net loss per share is computed by dividing net loss by the weighted-average number of common shares outstanding, including all potentially dilutive common shares. The rights of the holders of Class A common stock and Class B common stock are identical, except with respect to voting and conversion. Each share of Class A common stock is entitled to one vote per share and each share of Class B common stock is entitled to ten votes per share. Each share of Class B common stock is convertible at any time at the option of the stockholder into one share of Class A common stock and has no expiration date. Each share of Class B common stock will convert automatically into one share of Class A common stock upon the date when the outstanding shares of Class B common stock represent less than 10% of the aggregate number of shares of common stock then outstanding. Class A common stock is not convertible into Class B common stock. The computation of the diluted net loss per share of Class A common stock assumes the conversion of Class B common stock. The following table presents the calculations of basic and diluted net loss per share: Three months ended (in thousands, except per share data) March 31, March 31, Numerator: Net loss $ (111,150 ) $ (107,459 ) Denominator: Weighted-average common shares—basic for Class A and Class B common stock 142,899 137,543 Effect of dilutive stock options, RSUs and ESPP shares — — Weighted-average common shares—diluted for Class A and Class B common stock 142,899 137,543 Net loss per share: Basic $ (0.78 ) $ (0.78 ) Diluted $ (0.78 ) $ (0.78 ) The following potentially dilutive shares were not included in the calculation of diluted shares outstanding as the effect would have been anti-dilutive: Three months ended (in thousands) March 31, March 31, Stock options, RSUs, and ESPP shares 20,720 18,880</t>
  </si>
  <si>
    <t>Income taxes</t>
  </si>
  <si>
    <t>Income Tax Disclosure [Abstract]</t>
  </si>
  <si>
    <t>Income taxes The Company’s income tax expense and the resulting effective tax rate are based upon the estimated annual effective tax rates applicable for the respective period, including losses generated in countries where we are projecting annual losses for which a deferred tax asset is not anticipated to be recognized. In the fourth quarter of 2016, we recorded a full valuation allowance against our net U.S. deferred tax assets, and for the foreseeable future anticipate providing a valuation allowance against any additional deferred tax assets until such time it is more likely than not the benefit of these deferred tax assets may be recognized. The Company's tax provision and the resulting effective tax rate for interim periods is determined based upon its estimated annual effective tax rate, adjusted for the effect of discrete items arising in that quarter. The Company also includes jurisdictions with a projected loss for the year (or year-to-date loss) where the Company cannot or does not expect to recognize a tax benefit from its estimated annual effective tax rate. The impact of such inclusions could result in a higher or lower effective tax rate during a particular quarter, based upon the mix and timing of actual earnings or losses versus annual projections. In each quarter, the Company updates its estimate of the annual effective tax rate, and if the estimated annual tax rate changes, a cumulative adjustment is made in that quarter. Three Months Ended March 31, (dollars in thousands) 2017 2016 Income tax expense (benefit) $ 22,282 $ (14,283 ) Effective tax rate (25.1 )% 11.7 % The Company recorded an income tax provision of $22.3 million for the three months ended March 31, 2017 on a pre-tax net loss of $88.9 million , which resulted in a negative effective tax rate of 25.1% . The Company’s income tax provision in the three months ended March 31, 2017 was principally composed of tax expenses incurred on pre-tax income in profitable foreign jurisdictions. While the Company incurred pre-tax losses in the United States and certain lower-rate jurisdictions, the Company does not expect to recognize any tax benefits on pre-tax losses in the United States due to a full valuation allowance recorded against its U.S. deferred tax assets. The effective tax rate of 11.7% for the three months ended March 31, 2016 resulted from the Company providing a net tax benefit on pre-tax losses in the United States, which was offset by income taxes at lower rates in profitable foreign jurisdictions (primarily related to the Company's wholly owned subsidiaries in Europe). Future changes in the forecast annual income (loss) projections, tax rate changes, or discrete tax items could result in significant adjustments to quarterly income tax expense (benefit) in future periods. The Company is currently under examination by the Internal Revenue Service for the 2012 through 2015 tax years and is not able to estimate the potential impact that the examination may have on income tax expense. If the examination is resolved unfavorably, there is a possibility it may have a material negative impact on the Company's results of operations. At March 31, 2017 and December 31, 2016 , the Company’s gross unrecognized tax benefits were $70.6 million and $56.9 million , respectively. If recognized, $16.6 million of these unrecognized tax benefits (net of U.S. federal benefit) at March 31, 2017 would be recorded as a reduction of future income tax provision. These unrecognized tax benefits relate primarily to unresolved matters with taxing authorities regarding the Company’s transfer pricing positions and tax positions based on the Company’s interpretation of certain U.S. trial and appellate court decisions, which remain subject to appeal and therefore could be overturned in future periods. The Company’s existing tax positions will continue to generate an increase in unrecognized tax benefits in subsequent periods. Management believes events that could occur in the next 12 months and cause a material change in unrecognized tax benefits include, but are not limited to, the completion of examinations by the U.S. or foreign taxing authorities and the expiration of statute of limitations on the Company's tax returns. Although the completion, settlement and closure of any audits is uncertain, it is reasonably possible that the total amount of unrecognized tax benefits will materially increase within the next 12 months. However, given the number of years remaining that are subject to examination, the range of the reasonably possible change cannot be estimated reliably.</t>
  </si>
  <si>
    <t>Related party transactions</t>
  </si>
  <si>
    <t>Related Party Transactions [Abstract]</t>
  </si>
  <si>
    <t xml:space="preserve"> Related party transactions The Company incurs costs for Company-related chartered aircraft fees for the use of the CEO’s private plane. The Company recorded expense of zero and $0.3 million in the three months ended March 31, 2017 and 2016 , respectively. As of March 31, 2017 and December 31, 2016 , the Company had no accounts payable associated with these aircraft fees. The Company obtained services from a vendor whose CEO is also one of the members of the Company's board of directors. The Company recorded expense of zero and $0.1 million in the three months ended March 31, 2017 and 2016 , respectively. As of March 31, 2017 and December 31, 2016 , the Company had accounts payable associated with this vendor of zero and $0.3 million , respectively. See Note 4 above for information regarding CEO RSUs.</t>
  </si>
  <si>
    <t>Commitments and Contingencies Disclosure [Abstract]</t>
  </si>
  <si>
    <t>Commitments, contingencies and guarantees Facility Leases. The Company leases its facilities under long-term operating leases, which expire at various dates through 2027. As of December 31, 2016, the Company’s total future minimum lease payments under noncancelable operating leases were $139.5 million . There have been no material changes to the Company's lease commitments during the first quarter of 2017. Rent expense was $5.2 million and $5.4 million for the three months ended March 31, 2017 and 2016 , respectively. Other Commitments. In the ordinary course of business, the Company also enters into multi-year agreements to purchase sponsorships with event organizers, resorts, and athletes as part of its marketing efforts; software licenses related to its financial and IT systems; and various other contractual commitments. As of December 31, 2016, the Company's total undiscounted future expected obligations under multi-year agreements described above with terms longer than one year was $53.7 million . During the three months ended March 31, 2017, the Company terminated a contract with a software license vendor that resulted in a reduction to the Company's future expected obligations of $4.5 million , including $3.0 million for the remainder of 2017 and $1.5 million for 2018. There were no other material changes during the first quarter of 2017. Product warranty The following table summarizes the warranty liability activity: Three months ended (in thousands) March 31, March 31, Beginning balances $ 11,945 $ 10,856 Charged to cost of revenue 1,428 2,670 Settlements of warranty claims (1,931 ) (5,515 ) Ending balances $ 11,442 $ 8,011 Legal proceedings. From time to time, the Company is involved in legal proceedings in the ordinary course of business, including the litigation matters described in Part II, Item 1 of this Quarterly Report on Form 10-Q. Due to inherent uncertainties of litigation, the Company cannot accurately predict the ultimate outcome of these matters. The Company is unable at this time to determine whether the outcome of the litigation would have a material impact on the results of operations, financial condition or cash flows of the Company. Indemnifications. In the normal course of business, the Company enters into agreements that contain a variety of representations and warranties and provide for general indemnification. The Company’s exposure under these agreements is unknown because it involves claims that may be made against the Company in the future, but have not yet been made. It is not possible to determine the maximum potential amount under these indemnification agreements due to the Company’s limited history with indemnification claims and the unique facts and circumstances involved in each particular agreement. As of March 31, 2017 , the Company has not paid any claims nor has it been required to defend any action related to its indemnification obligations. However, the Company may record charges in the future as a result of these indemnification obligations.</t>
  </si>
  <si>
    <t>Concentrations of risk and geographic information</t>
  </si>
  <si>
    <t>Risks and Uncertainties [Abstract]</t>
  </si>
  <si>
    <t>Concentrations of risk and segment information</t>
  </si>
  <si>
    <t>Concentrations of risk and geographic information Customer concentration . Financial instruments, which potentially subject the Company to concentrations of credit risk, consist principally of trade receivables. The Company's management believes that credit risk for accounts receivable is mitigated by the Company's credit evaluation process, relatively short collection terms and dispersion of its customer base. The Company generally does not require collateral and losses on trade receivables have historically been within management’s expectations. Customers who represented 10% or more of the Company's net accounts receivable balance were as follows: March 31, 2017 December 31, 2016 Customer A 20% 15% Customer C 15% * Customer B 14% 27% The following table summarizes the Company's accounts receivables sold, without recourse, and factoring fees paid: Three months ended (in thousands) March 31, March 31, Accounts receivable sold $ 37,388 $ 20,653 Factoring fees 313 142 Customers who represented 10% or more of the Company's total revenue were as follows: Three months ended March 31, March 31, Customer A 16% 15% Customer B * 13% * Less than 10% of total revenue for the period indicated Supplier concentration. The Company relies on third parties for the supply and manufacture of its products, some of which are sole-source suppliers. The Company's management believes that outsourcing manufacturing enables greater scale and flexibility. As demand and product lines change, the Company periodically evaluates the need and advisability of adding manufacturers to support its operations. In instances where a supply and manufacture agreement does not exist or suppliers fail to perform their obligations, the Company may be unable to find alternative suppliers or satisfactorily deliver its products to its customers on time, if at all. The Company also relies on third parties with whom it outsources supply chain activities related to inventory warehousing, order fulfillment, distribution and other direct sales logistics . Geographic information Revenue by geographic region, based on ship-to destinations, was as follows: Three months ended (in thousands) March 31, March 31, Americas $ 95,707 $ 85,305 Europe, Middle East and Africa ("EMEA") 67,863 60,278 Asia and Pacific ("APAC") 55,044 37,953 Total revenue $ 218,614 $ 183,536 Revenue in the United States, which is included in the Americas geographic region, was $86.8 million and $73.6 million for the three months ended March 31, 2017 and 2016 , respectively. No other individual country exceeded 10% of total revenue for any period presented. The Company does not disclose revenue by product category as it does not track sales incentives and other revenue adjustments by product category to report such data. As of March 31, 2017 and December 31, 2016 long-lived assets, which represent gross property and equipment, located outside the United States, primarily in Hong Kong and China, were $79.4 million and $76.6 million , respectively.</t>
  </si>
  <si>
    <t>Restructuring charges</t>
  </si>
  <si>
    <t>Restructuring and Related Activities [Abstract]</t>
  </si>
  <si>
    <t>Restructuring charges Restructuring charges for each period were as follows: Three months ended (in thousands) March 31, March 31, Cost of revenue $ 393 $ 364 Research and development 5,679 2,655 Sales and marketing 5,242 2,678 General and administrative 1,141 811 Total restructuring charges $ 12,455 $ 6,508 First quarter 2017 restructuring On March 15, 2017, the Company approved a restructuring to further reduce future operating expenses and better align resources around its long-term business strategy. The restructuring provided for a reduction of employee headcount and open positions, eliminating a total of approximately 270 positions, as well as the consolidation of certain leased office facilities. In the first quarter of 2017, the Company recorded restructuring charges of $9.1 million , including $8.5 million related to severance and $0.7 million related to accelerated depreciation. The actions associated with the restructuring are expected to be substantially completed in the third quarter of 2017. The following table provides a summary of the Company's restructuring activities for the first quarter of 2017 and the related liabilities recorded in accrued liabilities on the condensed consolidated balance sheet. (in thousands) Severance Other Total Restructuring liability as of December 31, 2016 $ — $ — $ — Restructuring charges 8,477 — 8,477 Cash paid (3,625 ) — (3,625 ) Non-cash settlements — — — Restructuring liability as of March 31, 2017 $ 4,852 $ — $ 4,852 The Company expects to complete the pay out of its restructuring liability for severance during the second quarter of 2017. Fourth quarter 2016 restructuring On November 29, 2016, the Company approved a restructuring to reduce future operating expenses and achieve its goal of returning to profitability. The restructuring provided for a reduction of the Company's global workforce of approximately 15% , the closure of the Company’s entertainment group to concentrate on its core business and the consolidation of certain leased office facilities. Under the fourth quarter 2016 restructuring, the Company has recorded cumulative charges of $39.8 million , including $3.3 million in the three months ended March 31, 2017. The restructuring was largely completed by the end of the first quarter of 2017. The following table provides a summary of the Company's restructuring activities for the first quarter of 2017 and the related liabilities recorded in accrued liabilities on the condensed consolidated balance sheet. (in thousands) Severance Other Total Restructuring liability as of December 31, 2016 $ 9,660 $ 879 $ 10,539 Restructuring charges 2,184 827 3,011 Cash paid (9,756 ) (360 ) (10,116 ) Non-cash settlements — — — Restructuring liability as of March 31, 2017 $ 2,088 $ 1,346 $ 3,434 First quarter 2016 restructuring On January 12, 2016, the Company approved a restructuring that provided for a reduction in the Company’s global workforce of approximately 7% . The Company incurred aggregate restructuring expenses of $6.5 million in the first quarter of 2016, which primarily included cash-based severance costs. The plan was completed as of March 31, 2016 and all costs have been paid. No charges were recorded in periods after March 31, 2016.</t>
  </si>
  <si>
    <t>Subsequent Events (Notes)</t>
  </si>
  <si>
    <t>Subsequent Events [Abstract]</t>
  </si>
  <si>
    <t>Subsequent Events [Text Block]</t>
  </si>
  <si>
    <t>Subsequent events On April 12, 2017, the Company issued $175 million aggregate principal amount of 3.50% Convertible Senior Notes ("Notes") due 2022 in a private placement to initial purchasers for initial resale to qualified institutional buyers. The Notes mature on April 15, 2022, unless earlier repurchased or converted into shares of Class A common stock subject to certain conditions. The Notes are convertible into cash, shares of the Company’s Class A common stock, or a combination thereof, at the Company’s election, at an initial conversion rate of 94.0071 shares of common stock per $1,000 principal amount of the Notes, which is equivalent to an initial conversion price of approximately $10.64 per share of common stock, subject to adjustment. The Company will pay interest on the Notes semi-annually in arrears on April 15 and October 15 of each year with interest payments beginning on October 15, 2017. Proceeds received from the issuance of the Notes will be allocated between a liability component (current and long-term debt) and an equity component (additional paid-in capital), within the consolidated balance sheet for the second quarter of 2017. The fair value of the liability component will be measured using rates determined for similar debt instruments without a conversion feature. In connection with the offering, the Company entered into a prepaid forward stock repurchase transaction ("Prepaid Forward") with a financial institution ("Forward Counterparty"). Pursuant to the Prepaid Forward, the Company used approximately $78 million of the net proceeds from the offering of the Notes to pay the prepayment amount of the Prepaid Forward and the initial aggregate number of the Company’s Class A common stock underlying the Prepaid Forward is approximately 9.2 million shares (based on the closing sale price of the Company’s Class A common stock on NASDAQ on April 6, 2017). The expiration date for the Prepaid Forward is April 15, 2022, although it may be settled earlier in whole or in part. Upon settlement of the Prepaid Forward, at expiration or upon any early settlement, the Forward Counterparty will deliver to the Company the number of shares of Class A common stock underlying the Prepaid Forward or the portion thereof being settled early. The shares purchased under the Prepaid Forward will be treated as treasury stock on the consolidated balance sheet (and not outstanding for purposes of the calculation of basic and diluted earnings per share), but will remain outstanding for corporate law purposes, including for purposes of any future stockholders' votes, until the Forward Counterparty delivers the shares underlying the Prepaid Forward to the Company.</t>
  </si>
  <si>
    <t>Summary of business and significant accounting policies (Policies)</t>
  </si>
  <si>
    <t>Basis of presentation</t>
  </si>
  <si>
    <t>Basis of presentation . The accompanying unaudited condensed consolidated financial statements have been prepared in accordance with U.S. generally accepted accounting principles (GAAP). The Company's fiscal year ends on December 31, and its fiscal quarters end on March 31, June 30, and September 30. The condensed consolidated financial statements reflect all adjustments (which are normal and recurring in nature) that management believes are necessary for the fair statement of the Company's financial statements, but are not necessarily indicative of the results expected for the full fiscal year or any other future period. The condensed consolidated balance sheet at December 31, 2016 has been derived from the audited financial statements at that date, but does not include all the disclosures required by GAAP. This Quarterly Report on Form 10-Q should be read in conjunction with the Company's Annual Report on Form 10-K (Annual Report) for the year ended December 31, 2016 . There have been no significant changes in the Company’s accounting policies from those disclosed in its Annual Report.</t>
  </si>
  <si>
    <t>Principles of consolidation</t>
  </si>
  <si>
    <t xml:space="preserve">Principles of consolidation. These condensed consolidated financial statements include all the accounts of the Company and its wholly-owned subsidiaries. All intercompany balances and transactions have been eliminated in consolidation. </t>
  </si>
  <si>
    <t>Use of estimates</t>
  </si>
  <si>
    <t xml:space="preserve">Use of estimates. The preparation of financial statements in accordance with GAAP requires management to make estimates and assumptions that affect the amounts reported and disclosed in the Company’s condensed consolidated financial statements and accompanying notes. Significant estimates and assumptions made by management include those related to revenue recognition (including sales returns, implied post contract support and marketing allowances), stock-based compensation, inventory valuation, product warranty liabilities, the valuation and useful lives of long-lived assets (property and equipment, intangible assets and goodwill) and income taxes. The Company bases its estimates and assumptions on historical experience and on various other factors that it believes to be reasonable under the circumstances, the results of which form the basis for making judgments about the carrying values of assets and liabilities that are not readily apparent from other sources. Actual results could differ materially from management's estimates. To the extent there are material differences between the estimates and the actual results, future results of operations could be affected. </t>
  </si>
  <si>
    <t>Comprehensive income (loss)</t>
  </si>
  <si>
    <t>Comprehensive income (loss). For all periods presented, comprehensive income (loss) approximated net income (loss). Therefore, the condensed consolidated statements of comprehensive income (loss) have been omitted</t>
  </si>
  <si>
    <t>Prior period reclassifications</t>
  </si>
  <si>
    <t>Prior period reclassifications. Reclassifications of certain prior period amounts in the consolidated financial statements have been made to conform to the current period presentation.</t>
  </si>
  <si>
    <t>Recent accounting pronouncements</t>
  </si>
  <si>
    <t>Recent accounting standards Standard Description Date of adoption Effect on the financial statements or other significant matters Standards that were adopted Stock Compensation This standard simplifies certain aspects of the accounting for share-based payment transactions, including income taxes, classification of awards and classification on the statement of cash flows. The new guidance also allows an entity to make a policy election to account for forfeitures as they occur. January 1, 2017 Adoption of the standard resulted in the recognition of previously unrecognized excess tax benefits using the modified retrospective method. The Company recorded an increase to U.S. deferred tax assets of $179 million which was recorded directly against accumulated deficit. The increased deferred tax asset allowed for an offset against long-term income tax payable of $16 million. A full valuation allowance was provided on the remaining U.S. deferred tax asset of $163 million, which was also recorded against accumulated deficit. The net impact to equity was a decrease in the accumulated deficit of approximately $16 million. The Company elected to apply the change in presentation to the statements of cash flows prospectively and elected to account for forfeitures as they occur. Standards not yet adopted Revenue from Contracts with Customers ASU No. 2014-09, 2016-08, 2016-10 and 2016-12 (Topic 606) The updated revenue standard establishes principles for recognizing revenue and develops a common revenue standard for all industries. Under the new model, recognition of revenue occurs when a customer obtains control of promised goods or services in an amount that reflects the consideration to which the entity expects to be entitled in exchange for those goods or services. The new standard requires that entities disclose the nature, amount, timing, and uncertainty of revenue and cash flows arising from contracts with customers. Early adoption is permitted, but not earlier than the first quarter of 2017. The retrospective or cumulative effect transition method is permitted. January 1, 2018 The Company completed an initial analysis of the impact of the standard on its sales contract portfolio by reviewing its current accounting policies and practices to identify potential differences that would result from applying the requirements of the new standard to its sales contracts. The Company's analysis of its contracts under the new standard supports the recognition of most of its revenue at the time product is shipped, consistent with its current revenue policy. Although the Company is continuing to review certain aspects of its policies and practices, it expects that, as a result of the adoption of the new guidance, the timing of recognizing certain sales incentives as a reduction of revenue will generally be earlier than under the existing guidance. (For full year 2016, the Company recognized approximately $42 million as a reduction to revenue for such sales incentives.) The Company expects to utilize the modified retrospective transition method. Leases ASU No. 2016-02(Topic 842) This standard requires lessees to put most leases on their balance sheets but recognize the expenses on their income statements in a manner similar to current practice. Lessees would recognize a right-to-use asset and lease liability for all leases with terms of more than 12 months. The new standard should be applied on a modified retrospective basis. January 1, 2019 Although the Company is currently evaluating the impact that the adoption of this standard will have on its consolidated financial statements and related disclosures, the Company currently expects that most of its operating lease commitments will be subject to the new standard and recognized as operating lease liabilities and right-of-use assets upon adoption. Income Taxes ASU No. 2016-16 (Topic 740) This standard requires entities to recognize the income tax consequences of intra-entity asset transfers when they occur. This removes the exception to postpone recognition until the asset has been sold to an outside party. The updated standard is effective in annual and interim periods in fiscal years beginning after December 15, 2017, with early adoption permitted during the first interim period of a fiscal year, and requires January 1, 2018 The Company is evaluating the impact that the adoption of this standard will have on its consolidated financial statements and related disclosures. Intangible - Goodwill and Other ASU No. 2017-04 (Topic 350) This standard simplifies the accounting for goodwill and removes Step 2 of the annual goodwill impairment test. Upon adoption, goodwill impairment will be determined based on the amount by which a reporting unit's carrying value exceeds its fair value, not to exceed the carrying amount of goodwill. Early adoption permitted for interim or annual goodwill impairment tests performed on testing dates after January 1, 2017, and requires a prospective transition method. January 1, 2020 The Company is evaluating the impact that the adoption of this standard will have on its consolidated financial statements and related disclosures.</t>
  </si>
  <si>
    <t>Summary of business and significant accounting policies (Tables)</t>
  </si>
  <si>
    <t>Schedule of recent accounting pronouncements</t>
  </si>
  <si>
    <t>Condensed consolidated financial statement details (Tables)</t>
  </si>
  <si>
    <t>Schedule of Inventory</t>
  </si>
  <si>
    <t>Inventory (in thousands) March 31, 2017 December 31, 2016 Components $ 26,388 $ 25,236 Finished goods 181,347 141,956 Total inventory $ 207,735 $ 167,192</t>
  </si>
  <si>
    <t>Property, Plant and Equipment</t>
  </si>
  <si>
    <t>Property and equipment, net (in thousands) March 31, 2017 December 31, 2016 Leasehold improvements $ 48,534 $ 48,103 Production, engineering and other equipment 46,781 46,328 Tooling 25,119 23,742 Computers and software 19,699 18,750 Furniture and office equipment 12,587 12,530 Tradeshow equipment and other 7,578 7,578 Construction in progress 5,133 1,870 Gross property and equipment 165,431 158,901 Less: Accumulated depreciation and amortization (92,313 ) (82,392 ) Property and equipment, net $ 73,118 $ 76,509</t>
  </si>
  <si>
    <t>Schedule of Finite-Lived Intangible Assets</t>
  </si>
  <si>
    <t xml:space="preserve">Intangible assets March 31, 2017 (in thousands) Gross carrying value Accumulated amortization Net carrying value Purchased technology $ 47,001 $ (19,374 ) $ 27,627 In-process research and development (IPR&amp;D) 3,515 — 3,515 Total intangible assets $ 50,516 $ (19,374 ) $ 31,142 December 31, 2016 (in thousands) Gross carrying value Accumulated Net carrying value Purchased technology $ 47,001 $ (17,086 ) $ 29,915 IPR&amp;D 3,615 — 3,615 Total intangible assets $ 50,616 $ (17,086 ) $ 33,530 As of March 31, 2017 , technological feasibility has not been established for the remaining IPR&amp;D assets, which have no alternative future use and, as such, continue to be accounted for as indefinite-lived intangible assets. </t>
  </si>
  <si>
    <t>Schedule of Future Amortization</t>
  </si>
  <si>
    <t>Amortization expense was $2.3 million and $1.5 million in the three months ended March 31, 2017 and 2016 , respectively. As of March 31, 2017 , expected amortization expense of intangible assets for future periods is as follows: (in thousands) Total Year ending December 31, 2017 (remaining 9 months) $ 6,401 2018 8,297 2019 7,786 2020 4,273 2021 870 $ 27,627</t>
  </si>
  <si>
    <t>Schedule of Accrued Liabilities</t>
  </si>
  <si>
    <t>Accrued liabilities (in thousands) March 31, 2017 December 31, 2016 Accrued payables $ 64,729 $ 91,655 Employee related liabilities (1) 22,437 42,577 Accrued sales incentives 25,250 40,070 Warranty liability 11,132 11,456 Customer deposits 5,938 4,381 Income taxes payable 21,745 2,756 Purchase order commitments 5,218 4,730 Other 13,848 13,698 Accrued liabilities $ 170,297 $ 211,323</t>
  </si>
  <si>
    <t>Employee benefit plans (Tables)</t>
  </si>
  <si>
    <t>Schedule of Share-based Compensation, Stock Options, Activity</t>
  </si>
  <si>
    <t xml:space="preserve"> Options outstanding Shares (in thousands) Weighted- average Aggregate Outstanding at December 31, 2016: 12,379 $ 12.17 $ 32,772 Granted 1,506 9.42 Exercised (704 ) 1.44 Forfeited/Cancelled (992 ) 18.24 Outstanding at March 31, 2017: 12,189 $ 11.96 $ 27,591 Exercisable at March 31, 2017 8,772 $ 11.34 $ 27,585</t>
  </si>
  <si>
    <t>Schedule of Share-based Compensation, Restricted Stock Units Award Activity</t>
  </si>
  <si>
    <t xml:space="preserve"> Shares (in thousands) Weighted- average grant date fair value Non-vested shares at December 31, 2016 7,970 $ 18.08 Granted 3,526 9.39 Vested (1,796 ) 13.81 Forfeited (1,370 ) 18.42 Non-vested shares at March 31, 2017 8,330 15.26</t>
  </si>
  <si>
    <t>Allocation of Stock-based Compensation Expense</t>
  </si>
  <si>
    <t xml:space="preserve"> Three months ended (in thousands) March 31, March 31, Cost of revenue $ 495 $ 357 Research and development 5,682 6,010 Sales and marketing 2,691 3,204 General and administrative 4,257 6,160 Total stock-based compensation expense $ 13,125 $ 15,731 </t>
  </si>
  <si>
    <t>Net loss per share (Tables)</t>
  </si>
  <si>
    <t>Schedule of Net Income per Share, Basic and Diluted</t>
  </si>
  <si>
    <t>The following table presents the calculations of basic and diluted net loss per share: Three months ended (in thousands, except per share data) March 31, March 31, Numerator: Net loss $ (111,150 ) $ (107,459 ) Denominator: Weighted-average common shares—basic for Class A and Class B common stock 142,899 137,543 Effect of dilutive stock options, RSUs and ESPP shares — — Weighted-average common shares—diluted for Class A and Class B common stock 142,899 137,543 Net loss per share: Basic $ (0.78 ) $ (0.78 ) Diluted $ (0.78 ) $ (0.78 )</t>
  </si>
  <si>
    <t>Schedule of Antidilutive Securities Excluded from Computation of Net Income per Share</t>
  </si>
  <si>
    <t>The following potentially dilutive shares were not included in the calculation of diluted shares outstanding as the effect would have been anti-dilutive: Three months ended (in thousands) March 31, March 31, Stock options, RSUs, and ESPP shares 20,720 18,880</t>
  </si>
  <si>
    <t>Income taxes (Tables)</t>
  </si>
  <si>
    <t>Schedule of Components of Income Tax Expense (Benefit)</t>
  </si>
  <si>
    <t xml:space="preserve"> Three Months Ended March 31, (dollars in thousands) 2017 2016 Income tax expense (benefit) $ 22,282 $ (14,283 ) Effective tax rate (25.1 )% 11.7 %</t>
  </si>
  <si>
    <t>Commitments, contingencies and guarantees (Tables)</t>
  </si>
  <si>
    <t>Other Commitments</t>
  </si>
  <si>
    <t xml:space="preserve">Other Commitments. In the ordinary course of business, the Company also enters into multi-year agreements to purchase sponsorships with event organizers, resorts, and athletes as part of its marketing efforts; software licenses related to its financial and IT systems; and various other contractual commitments. As of December 31, 2016, the Company's total undiscounted future expected obligations under multi-year agreements described above with terms longer than one year was $53.7 million . During the three months ended March 31, 2017, the Company terminated a contract with a software license vendor that resulted in a reduction to the Company's future expected obligations of $4.5 million , including $3.0 million for the remainder of 2017 and $1.5 million for 2018. There were no other material changes during the first quarter of 2017. </t>
  </si>
  <si>
    <t>Schedule of Product Warranty Liability Activity</t>
  </si>
  <si>
    <t>Product warranty The following table summarizes the warranty liability activity: Three months ended (in thousands) March 31, March 31, Beginning balances $ 11,945 $ 10,856 Charged to cost of revenue 1,428 2,670 Settlements of warranty claims (1,931 ) (5,515 ) Ending balances $ 11,442 $ 8,011</t>
  </si>
  <si>
    <t>Concentrations of risk and geographic information (Tables)</t>
  </si>
  <si>
    <t>Concentration Risk [Line Items]</t>
  </si>
  <si>
    <t>Schedule of Accounts, Notes, Loans and Financing Receivable</t>
  </si>
  <si>
    <t>The following table summarizes the Company's accounts receivables sold, without recourse, and factoring fees paid: Three months ended (in thousands) March 31, March 31, Accounts receivable sold $ 37,388 $ 20,653 Factoring fees 313 142</t>
  </si>
  <si>
    <t>Schedule of Revenue by Geographic Region</t>
  </si>
  <si>
    <t>Revenue by geographic region, based on ship-to destinations, was as follows: Three months ended (in thousands) March 31, March 31, Americas $ 95,707 $ 85,305 Europe, Middle East and Africa ("EMEA") 67,863 60,278 Asia and Pacific ("APAC") 55,044 37,953 Total revenue $ 218,614 $ 183,536</t>
  </si>
  <si>
    <t>Accounts Receivable [Member]</t>
  </si>
  <si>
    <t>Schedules of Customer Concentration by Risk Factor</t>
  </si>
  <si>
    <t>Customers who represented 10% or more of the Company's net accounts receivable balance were as follows: March 31, 2017 December 31, 2016 Customer A 20% 15% Customer C 15% * Customer B 14% 27%</t>
  </si>
  <si>
    <t>Sales Revenue [Member]</t>
  </si>
  <si>
    <t>Customers who represented 10% or more of the Company's total revenue were as follows: Three months ended March 31, March 31, Customer A 16% 15% Customer B * 13% * Less than 10% of total revenue for the period indicated</t>
  </si>
  <si>
    <t>Restructuring charges (Tables)</t>
  </si>
  <si>
    <t>Restructuring and Related Costs</t>
  </si>
  <si>
    <t>Restructuring charges for each period were as follows: Three months ended (in thousands) March 31, March 31, Cost of revenue $ 393 $ 364 Research and development 5,679 2,655 Sales and marketing 5,242 2,678 General and administrative 1,141 811 Total restructuring charges $ 12,455 $ 6,508</t>
  </si>
  <si>
    <t>Schedule of Restructuring Reserve by Type of Cost</t>
  </si>
  <si>
    <t>The following table provides a summary of the Company's restructuring activities for the first quarter of 2017 and the related liabilities recorded in accrued liabilities on the condensed consolidated balance sheet. (in thousands) Severance Other Total Restructuring liability as of December 31, 2016 $ — $ — $ — Restructuring charges 8,477 — 8,477 Cash paid (3,625 ) — (3,625 ) Non-cash settlements — — — Restructuring liability as of March 31, 2017 $ 4,852 $ — $ 4,852 The following table provides a summary of the Company's restructuring activities for the first quarter of 2017 and the related liabilities recorded in accrued liabilities on the condensed consolidated balance sheet. (in thousands) Severance Other Total Restructuring liability as of December 31, 2016 $ 9,660 $ 879 $ 10,539 Restructuring charges 2,184 827 3,011 Cash paid (9,756 ) (360 ) (10,116 ) Non-cash settlements — — — Restructuring liability as of March 31, 2017 $ 2,088 $ 1,346 $ 3,434</t>
  </si>
  <si>
    <t>Summary of business and significant accounting policies (Details) $ in Millions</t>
  </si>
  <si>
    <t>12 Months Ended</t>
  </si>
  <si>
    <t>Dec. 31, 2016USD ($)</t>
  </si>
  <si>
    <t>Property, Plant and Equipment [Line Items]</t>
  </si>
  <si>
    <t>Effective tax rate reconciliation, share based compensation, excess tax benefit</t>
  </si>
  <si>
    <t>Accounting Standards Update 2014-09, 2016-08, 2016-10, 2016-12 [Member]</t>
  </si>
  <si>
    <t>Sales incentives</t>
  </si>
  <si>
    <t>New Accounting Pronouncement, Early Adoption, Effect [Member] | Accounting Standards Update 2016-09 [Member]</t>
  </si>
  <si>
    <t>Deferred tax liability</t>
  </si>
  <si>
    <t>Deferred income tax assets</t>
  </si>
  <si>
    <t>New Accounting Pronouncement, Early Adoption, Effect [Member] | Retained Earnings [Member] | Accounting Standards Update 2016-09 [Member]</t>
  </si>
  <si>
    <t>Cumulative effect of new accounting principle in period of adoption</t>
  </si>
  <si>
    <t>(Details) - USD ($) $ in Thousands</t>
  </si>
  <si>
    <t>Business Acquisition [Line Items]</t>
  </si>
  <si>
    <t>Cash consideration</t>
  </si>
  <si>
    <t>Condensed consolidated financial statement details - Inventory (Details) - USD ($) $ in Thousands</t>
  </si>
  <si>
    <t>Components</t>
  </si>
  <si>
    <t>Finished goods</t>
  </si>
  <si>
    <t>Total inventory</t>
  </si>
  <si>
    <t>Condensed consolidated financial statement details - Property and Equipment, Net (Details) - USD ($) $ in Thousands</t>
  </si>
  <si>
    <t>Gross property and equipment</t>
  </si>
  <si>
    <t>Less: Accumulated depreciation and amortization</t>
  </si>
  <si>
    <t>Leasehold Improvements [Member]</t>
  </si>
  <si>
    <t>Production, engineering and other equipment [Member]</t>
  </si>
  <si>
    <t>Tooling [Member]</t>
  </si>
  <si>
    <t>Computers and software [Member]</t>
  </si>
  <si>
    <t>Furniture and office equipment [Member]</t>
  </si>
  <si>
    <t>Tradeshow Equipment and other [Member]</t>
  </si>
  <si>
    <t>Construction in Progress [Member]</t>
  </si>
  <si>
    <t>Condensed consolidated financial statement details - Intangible Assets and Goodwill (Details) - USD ($) $ in Thousands</t>
  </si>
  <si>
    <t>Finite-Lived Intangible Assets, Net [Abstract]</t>
  </si>
  <si>
    <t>Gross carrying value</t>
  </si>
  <si>
    <t>Accumulated amortization</t>
  </si>
  <si>
    <t>Net carrying value</t>
  </si>
  <si>
    <t>Indefinite lived intangible assets</t>
  </si>
  <si>
    <t>Intangible Assets, Gross (Excluding Goodwill)</t>
  </si>
  <si>
    <t>Indefinite-lived Intangible Assets [Roll Forward]</t>
  </si>
  <si>
    <t>Balance at December 31, 2016</t>
  </si>
  <si>
    <t>Balance at March 31, 2017</t>
  </si>
  <si>
    <t>Amortization of intangible assets</t>
  </si>
  <si>
    <t>Condensed consolidated financial statement details - Future Amortization (Details) - USD ($) $ in Thousands</t>
  </si>
  <si>
    <t>Condensed consolidated financial statement details - Goodwill (Details) - USD ($) $ in Thousands</t>
  </si>
  <si>
    <t>Business Combination, Goodwill [Abstract]</t>
  </si>
  <si>
    <t>Condensed consolidated financial statement details - Accrued Liabilities (Details) - USD ($) $ in Thousands</t>
  </si>
  <si>
    <t>Accrued payables</t>
  </si>
  <si>
    <t>Employee related liabilities</t>
  </si>
  <si>
    <t>Accrued sales incentives</t>
  </si>
  <si>
    <t>Warranty liability</t>
  </si>
  <si>
    <t>Customer deposits</t>
  </si>
  <si>
    <t>Income taxes payable</t>
  </si>
  <si>
    <t>Purchase order commitments</t>
  </si>
  <si>
    <t>Total accrued liabilities</t>
  </si>
  <si>
    <t>Financing Arrangements (Details) - USD ($)</t>
  </si>
  <si>
    <t>1 Months Ended</t>
  </si>
  <si>
    <t>Apr. 12, 2017</t>
  </si>
  <si>
    <t>Revolving Credit Facility [Member]</t>
  </si>
  <si>
    <t>Credit agreement, current borrowing capacity</t>
  </si>
  <si>
    <t>Credit agreement, maximum borrowing capacity</t>
  </si>
  <si>
    <t>Minimum fixed charge coverage ratio, minimum balance</t>
  </si>
  <si>
    <t>Minimum fixed charge coverage ratio, minimum percent</t>
  </si>
  <si>
    <t>10.00%</t>
  </si>
  <si>
    <t>Line of Credit Facility, Remaining Borrowing Capacity</t>
  </si>
  <si>
    <t>Amount outstanding</t>
  </si>
  <si>
    <t>Minimum [Member] | Revolving Credit Facility [Member]</t>
  </si>
  <si>
    <t>Unused capacity commitment fee</t>
  </si>
  <si>
    <t>0.25%</t>
  </si>
  <si>
    <t>Maximum [Member] | Revolving Credit Facility [Member]</t>
  </si>
  <si>
    <t>0.375%</t>
  </si>
  <si>
    <t>London Interbank Offered Rate (LIBOR) [Member] | Minimum [Member] | Revolving Credit Facility [Member]</t>
  </si>
  <si>
    <t>Basis spread on variable rate</t>
  </si>
  <si>
    <t>1.50%</t>
  </si>
  <si>
    <t>London Interbank Offered Rate (LIBOR) [Member] | Maximum [Member] | Revolving Credit Facility [Member]</t>
  </si>
  <si>
    <t>2.00%</t>
  </si>
  <si>
    <t>Base Rate [Member] | Minimum [Member] | Revolving Credit Facility [Member]</t>
  </si>
  <si>
    <t>0.50%</t>
  </si>
  <si>
    <t>Base Rate [Member] | Maximum [Member] | Revolving Credit Facility [Member]</t>
  </si>
  <si>
    <t>1.00%</t>
  </si>
  <si>
    <t>Subsequent Event [Member] | Convertible Debt [Member]</t>
  </si>
  <si>
    <t>Debt instrument</t>
  </si>
  <si>
    <t>Interest rate</t>
  </si>
  <si>
    <t>3.50%</t>
  </si>
  <si>
    <t>Stockholders' equity (Details) - shares</t>
  </si>
  <si>
    <t>Stock options outstanding (shares)</t>
  </si>
  <si>
    <t>Common stock authorized (shares)</t>
  </si>
  <si>
    <t>Common stock issued (shares)</t>
  </si>
  <si>
    <t>Common stock outstanding (shares)</t>
  </si>
  <si>
    <t>Restricted Stock Units (RSUs) [Member]</t>
  </si>
  <si>
    <t>Restricted stock units outstanding (shares)</t>
  </si>
  <si>
    <t>Employee benefit plans - Narrative (Details) $ / shares in Units, $ in Millions</t>
  </si>
  <si>
    <t>Jun. 30, 2014shares</t>
  </si>
  <si>
    <t>Mar. 31, 2017USD ($)plan$ / sharesshares</t>
  </si>
  <si>
    <t>Mar. 31, 2016USD ($)$ / sharesshares</t>
  </si>
  <si>
    <t>Share-based Compensation Arrangement by Share-based Payment Award [Line Items]</t>
  </si>
  <si>
    <t>Number of Stock-based Employee Compensation Plans | plan</t>
  </si>
  <si>
    <t>Shares granted (shares)</t>
  </si>
  <si>
    <t>ESPP stock issued during period (shares)</t>
  </si>
  <si>
    <t>ESPP weighted average purchase price of shares purchased (usd per share) | $ / shares</t>
  </si>
  <si>
    <t>Weighted average price of shares granted (usd per share) | $ / shares</t>
  </si>
  <si>
    <t>Unearned stock-based compensation, expected recognition period</t>
  </si>
  <si>
    <t>2 years 3 months 3 days</t>
  </si>
  <si>
    <t>RSUs [Member] | Chief Executive Officer (CEO) [Member]</t>
  </si>
  <si>
    <t>RSUs [Member] | Vested Immediately [Member] | Chief Executive Officer (CEO) [Member]</t>
  </si>
  <si>
    <t>Allocated share-based compensation expense | $</t>
  </si>
  <si>
    <t>RSUs [Member] | Share-based Compensation Award, Tranche Two [Member] | Chief Executive Officer (CEO) [Member]</t>
  </si>
  <si>
    <t>Share-based Compensation Arrangement by Share-based Payment Award, Award Vesting Period</t>
  </si>
  <si>
    <t>3 years</t>
  </si>
  <si>
    <t>Employee Stock Purchase Plan Shares [Member]</t>
  </si>
  <si>
    <t>Share-based Compensation Arrangement by Share-based Payment Award, Purchase Price of Common Stock, Percent</t>
  </si>
  <si>
    <t>85.00%</t>
  </si>
  <si>
    <t>Stock Options, ESPP and Restricted Stock Units (RSUs) [Member]</t>
  </si>
  <si>
    <t>Unearned stock-based compensation costs | $</t>
  </si>
  <si>
    <t>2014 Equity Incentive Plans [Member] | Stock Options [Member]</t>
  </si>
  <si>
    <t>Share-based Compensation Arrangement by Share-based Payment Award, Expiration Period</t>
  </si>
  <si>
    <t>10 years</t>
  </si>
  <si>
    <t>2014 Equity Incentive Plans [Member] | Minimum [Member] | Stock Options [Member]</t>
  </si>
  <si>
    <t>1 year</t>
  </si>
  <si>
    <t>2014 Equity Incentive Plans [Member] | Minimum [Member] | RSUs [Member]</t>
  </si>
  <si>
    <t>2 years</t>
  </si>
  <si>
    <t>2014 Equity Incentive Plans [Member] | Maximum [Member] | Stock Options [Member]</t>
  </si>
  <si>
    <t>4 years</t>
  </si>
  <si>
    <t>2014 Equity Incentive Plans [Member] | Maximum [Member] | RSUs [Member]</t>
  </si>
  <si>
    <t>Employee benefit plans - Stock Option Activity (Details) - USD ($) $ / shares in Units, shares in Thousands, $ in Thousands</t>
  </si>
  <si>
    <t>Shares (in thousands)</t>
  </si>
  <si>
    <t>Outstanding at beginning of period (shares)</t>
  </si>
  <si>
    <t>Granted (shares)</t>
  </si>
  <si>
    <t>Exercised (shares)</t>
  </si>
  <si>
    <t>Forfeited/Cancelled (shares)</t>
  </si>
  <si>
    <t>Outstanding at end of period (shares)</t>
  </si>
  <si>
    <t>Weighted- average exercise price</t>
  </si>
  <si>
    <t>Outstanding at beginning of period (in dollars per share)</t>
  </si>
  <si>
    <t>Granted (usd per share)</t>
  </si>
  <si>
    <t>Exercised (usd per share)</t>
  </si>
  <si>
    <t>Forfeited/Cancelled (usd per share)</t>
  </si>
  <si>
    <t>Outstanding at end of period (in dollars per share)</t>
  </si>
  <si>
    <t>Aggregate intrinsic value (in thousands)</t>
  </si>
  <si>
    <t>Exercisable (shares)</t>
  </si>
  <si>
    <t>Exercisable - Weighted average exercise price (in dollars per share)</t>
  </si>
  <si>
    <t>Exercisable - Aggregate intrinsic value</t>
  </si>
  <si>
    <t>Employee benefit plans - Restricted Stock Units Activity (Details) shares in Thousands</t>
  </si>
  <si>
    <t>Mar. 31, 2017$ / sharesshares</t>
  </si>
  <si>
    <t>Granted (shares) | shares</t>
  </si>
  <si>
    <t>Vested (shares) | shares</t>
  </si>
  <si>
    <t>Forfeited (shares) | shares</t>
  </si>
  <si>
    <t>Weighted- average grant date fair value</t>
  </si>
  <si>
    <t>Weighted average price of shares vested (usd per share) | $ / shares</t>
  </si>
  <si>
    <t>Weighted average price of shares forfeited (usd per share) | $ / shares</t>
  </si>
  <si>
    <t>RSUs [Member]</t>
  </si>
  <si>
    <t>Non-vested shares at beginning of period (shares) | shares</t>
  </si>
  <si>
    <t>Non-vested shares at end of period (shares) | shares</t>
  </si>
  <si>
    <t>Non-vested shares at beginning of period (in dollars per share) | $ / shares</t>
  </si>
  <si>
    <t>Non-vested shares at end of period (in dollars per share) | $ / shares</t>
  </si>
  <si>
    <t>Employee benefit plans - Allocation of Stock-based Compensation Expense (Details) - USD ($) $ in Thousands</t>
  </si>
  <si>
    <t>Share-based Compensation Arrangement by Share-based Payment Award, Compensation Cost [Line Items]</t>
  </si>
  <si>
    <t>Total stock-based compensation expense</t>
  </si>
  <si>
    <t>Total tax benefit recognized</t>
  </si>
  <si>
    <t>Cost of Revenue [Member]</t>
  </si>
  <si>
    <t>Research and Development [Member]</t>
  </si>
  <si>
    <t>Selling and Marketing [Member]</t>
  </si>
  <si>
    <t>General and Administrative [Member]</t>
  </si>
  <si>
    <t>Net loss per share - Basic and Diluted Net Income per Share Attributable to Common Stockholders (Details) - USD ($) $ / shares in Units, shares in Thousands, $ in Thousands</t>
  </si>
  <si>
    <t>Numerator:</t>
  </si>
  <si>
    <t>Denominator:</t>
  </si>
  <si>
    <t>Weighted-average common shares—basic for Class A and Class B common stock (shares)</t>
  </si>
  <si>
    <t>Effect of potentially dilutive shares (shares)</t>
  </si>
  <si>
    <t>Weighted-average common shares—diluted for Class A and Class B common stock (shares)</t>
  </si>
  <si>
    <t>Net loss per share - Antidilutive Securities Excluded from Computation of Net Income per Share (Details)</t>
  </si>
  <si>
    <t>Mar. 31, 2016shares</t>
  </si>
  <si>
    <t>Antidilutive Securities Excluded from Computation of Earnings Per Share [Line Items]</t>
  </si>
  <si>
    <t>Antidilutive securities excluded from computation of earnings per share (shares)</t>
  </si>
  <si>
    <t>Class A [Member]</t>
  </si>
  <si>
    <t>Common Stock, Voting Rights, Number</t>
  </si>
  <si>
    <t>Conversion of Stock, Shares Issued</t>
  </si>
  <si>
    <t>Class B [Member]</t>
  </si>
  <si>
    <t>Income taxes - Reconciliation to Federal Statutory Rate (Details) - USD ($) $ in Thousands</t>
  </si>
  <si>
    <t>Amount [Abstract]</t>
  </si>
  <si>
    <t>Percent [Abstract]</t>
  </si>
  <si>
    <t>Effective tax rate</t>
  </si>
  <si>
    <t>(25.10%)</t>
  </si>
  <si>
    <t>11.70%</t>
  </si>
  <si>
    <t>Income taxes - Unrecognized Income Tax Benefits (Details) $ in Millions</t>
  </si>
  <si>
    <t>Mar. 31, 2017USD ($)</t>
  </si>
  <si>
    <t>Reconciliation of Unrecognized Tax Benefits</t>
  </si>
  <si>
    <t>Unrecognized Tax Benefits, beginning balance</t>
  </si>
  <si>
    <t>Unrecognized Tax Benefits, ending balance</t>
  </si>
  <si>
    <t>Income taxes - Income Taxes (Details) - USD ($) $ in Thousands</t>
  </si>
  <si>
    <t>Income taxes - Narrative (Details) - USD ($) $ in Thousands</t>
  </si>
  <si>
    <t>Operating Loss Carryforwards [Line Items]</t>
  </si>
  <si>
    <t>Unrecognized tax benefits</t>
  </si>
  <si>
    <t>Unrecognized tax benefits that would impact effective tax rate</t>
  </si>
  <si>
    <t>Income (Loss) from Continuing Operations before Income Taxes, Noncontrolling Interest</t>
  </si>
  <si>
    <t>Related party transactions (Details) - USD ($) $ in Millions</t>
  </si>
  <si>
    <t>Chief Executive Officer (CEO) [Member] | Related Party Transaction, Chartered Aircraft Expenses [Member]</t>
  </si>
  <si>
    <t>Related Party Transaction [Line Items]</t>
  </si>
  <si>
    <t>Expense for services rendered</t>
  </si>
  <si>
    <t>Director [Member]</t>
  </si>
  <si>
    <t>Accounts payable to related party</t>
  </si>
  <si>
    <t>Commitments, contingencies and guarantees - Narrative (Details) - USD ($) $ in Thousands</t>
  </si>
  <si>
    <t>Long-term Purchase Commitment [Line Items]</t>
  </si>
  <si>
    <t>Other commitment</t>
  </si>
  <si>
    <t>Product warranty accrual, current</t>
  </si>
  <si>
    <t>Purchase obligation, reduction</t>
  </si>
  <si>
    <t>Purchase obligation, reduction, remainder of fiscal year</t>
  </si>
  <si>
    <t>Purchase obligation, reduction, second year</t>
  </si>
  <si>
    <t>Facilities Lease [Member]</t>
  </si>
  <si>
    <t>Future minimum sublease rentals</t>
  </si>
  <si>
    <t>Rent expense</t>
  </si>
  <si>
    <t>Commitments, contingencies and guarantees - Schedule of Product Warranty Liability Activity (Details) - USD ($) $ in Thousands</t>
  </si>
  <si>
    <t>Movement in Standard Product Warranty Accrual [Roll Forward]</t>
  </si>
  <si>
    <t>Beginning balances</t>
  </si>
  <si>
    <t>Settlements of warranty claims</t>
  </si>
  <si>
    <t>Charged to cost of revenue</t>
  </si>
  <si>
    <t>Ending balances</t>
  </si>
  <si>
    <t>Concentrations of risk and geographic information - Narrative (Details) - USD ($) $ in Thousands</t>
  </si>
  <si>
    <t>Revenue, Major Customer [Line Items]</t>
  </si>
  <si>
    <t>United States [Member]</t>
  </si>
  <si>
    <t>Outside the United States [Member]</t>
  </si>
  <si>
    <t>Long-lived assets</t>
  </si>
  <si>
    <t>Concentrations of risk and geographic information - Schedule of Customer Concentration by Risk Factor (Details) - USD ($) $ in Thousands</t>
  </si>
  <si>
    <t>Accounts receivable sold</t>
  </si>
  <si>
    <t>Factoring fees</t>
  </si>
  <si>
    <t>Customer Concentration Risk [Member] | Accounts Receivable [Member] | Customer A [Member]</t>
  </si>
  <si>
    <t>Concentration risk</t>
  </si>
  <si>
    <t>20.00%</t>
  </si>
  <si>
    <t>15.00%</t>
  </si>
  <si>
    <t>Customer Concentration Risk [Member] | Accounts Receivable [Member] | Customer B [Member]</t>
  </si>
  <si>
    <t>14.00%</t>
  </si>
  <si>
    <t>27.00%</t>
  </si>
  <si>
    <t>Customer Concentration Risk [Member] | Accounts Receivable [Member] | Customer C [Member]</t>
  </si>
  <si>
    <t>Customer Concentration Risk [Member] | Sales Revenue [Member] | Customer A [Member]</t>
  </si>
  <si>
    <t>16.00%</t>
  </si>
  <si>
    <t>Customer Concentration Risk [Member] | Sales Revenue [Member] | Customer B [Member]</t>
  </si>
  <si>
    <t>13.00%</t>
  </si>
  <si>
    <t>Concentrations of risk and geographic information - Schedule of Revenue by Geographic Segment (Details) - USD ($) $ in Thousands</t>
  </si>
  <si>
    <t>Segment Reporting Information [Line Items]</t>
  </si>
  <si>
    <t>Americas [Member]</t>
  </si>
  <si>
    <t>Europe, Middle East and Africa [Member]</t>
  </si>
  <si>
    <t>Asia and Pacific Area Countries [Member]</t>
  </si>
  <si>
    <t>Restructuring charges - Restructuring Costs (Details) - USD ($) $ in Thousands</t>
  </si>
  <si>
    <t>Restructuring Cost and Reserve [Line Items]</t>
  </si>
  <si>
    <t>Sales and Marketing [Member]</t>
  </si>
  <si>
    <t>Non-cancelable Leases, Accelerated Depreciation and Other Charges [Member]</t>
  </si>
  <si>
    <t>Restructuring charges (Details) - USD ($) $ in Thousands</t>
  </si>
  <si>
    <t>Nov. 29, 2016</t>
  </si>
  <si>
    <t>Jan. 12, 2016</t>
  </si>
  <si>
    <t>Expected percent of positions eliminated</t>
  </si>
  <si>
    <t>7.00%</t>
  </si>
  <si>
    <t>First quarter 2017 restructuring [Member]</t>
  </si>
  <si>
    <t>First quarter 2017 restructuring [Member] | Employee Severance and Pay Related Costs [Member]</t>
  </si>
  <si>
    <t>Fourth quarter 2016 restructuring [Member]</t>
  </si>
  <si>
    <t>Expected cost</t>
  </si>
  <si>
    <t>Fourth quarter 2016 restructuring [Member] | Employee Severance and Pay Related Costs [Member]</t>
  </si>
  <si>
    <t>Restructuring charges - Restructuring Liability (Details) $ in Thousands</t>
  </si>
  <si>
    <t>Restructuring Reserve [Roll Forward]</t>
  </si>
  <si>
    <t>Restructuring liability as of October 1, 2016</t>
  </si>
  <si>
    <t>Cash paid</t>
  </si>
  <si>
    <t>Non-cash settlements</t>
  </si>
  <si>
    <t>Restructuring liability as of December 31, 2016</t>
  </si>
  <si>
    <t>Fourth quarter 2016 restructuring [Member] | Employee Severance [Member]</t>
  </si>
  <si>
    <t>Fourth quarter 2016 restructuring [Member] | Other Restructuring [Member]</t>
  </si>
  <si>
    <t>First quarter 2017 restructuring [Member] | Employee Severance [Member]</t>
  </si>
  <si>
    <t>First quarter 2017 restructuring [Member] | Other Restructuring [Member]</t>
  </si>
  <si>
    <t>Subsequent Events (Details) - Subsequent Event [Member] $ / shares in Units, shares in Millions, $ in Millions</t>
  </si>
  <si>
    <t>Apr. 27, 2017USD ($)shares</t>
  </si>
  <si>
    <t>Apr. 12, 2017USD ($)$ / shares</t>
  </si>
  <si>
    <t>Subsequent Event [Line Items]</t>
  </si>
  <si>
    <t>Prepaid forward</t>
  </si>
  <si>
    <t>Shares acquired, estimated, prepaid forward | shares</t>
  </si>
  <si>
    <t>Convertible Debt [Member]</t>
  </si>
  <si>
    <t>Conversion ratio</t>
  </si>
  <si>
    <t>Conversion price | $ / shares</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_(&quot;$ &quot;#,##0.0_);_(&quot;$ &quot;(#,##0.0)" numFmtId="167"/>
    <numFmt formatCode="#,##0.0_);(#,##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40"/>
    <col customWidth="1" max="2" min="2" width="24"/>
  </cols>
  <sheetData>
    <row r="1" spans="1:2">
      <c r="A1" s="1" t="s">
        <v>0</v>
      </c>
      <c r="B1" s="2" t="s">
        <v>1</v>
      </c>
    </row>
    <row r="2" spans="1:2">
      <c r="B2" s="2" t="s">
        <v>2</v>
      </c>
    </row>
    <row r="3" spans="1:2">
      <c r="A3" s="3" t="s">
        <v>3</v>
      </c>
    </row>
    <row r="4" spans="1:2">
      <c r="A4" s="4" t="s">
        <v>4</v>
      </c>
      <c r="B4" s="4" t="s">
        <v>5</v>
      </c>
    </row>
    <row r="5" spans="1:2">
      <c r="A5" s="4" t="s">
        <v>6</v>
      </c>
      <c r="B5" s="5" t="n">
        <v>1500435</v>
      </c>
    </row>
    <row r="6" spans="1:2">
      <c r="A6" s="4" t="s">
        <v>7</v>
      </c>
      <c r="B6" s="4" t="s">
        <v>8</v>
      </c>
    </row>
    <row r="7" spans="1:2">
      <c r="A7" s="4" t="s">
        <v>9</v>
      </c>
      <c r="B7" s="4" t="s">
        <v>10</v>
      </c>
    </row>
    <row r="8" spans="1:2">
      <c r="A8" s="4" t="s">
        <v>11</v>
      </c>
      <c r="B8" s="4" t="s">
        <v>12</v>
      </c>
    </row>
    <row r="9" spans="1:2">
      <c r="A9" s="4" t="s">
        <v>13</v>
      </c>
      <c r="B9" s="4" t="s">
        <v>14</v>
      </c>
    </row>
    <row r="10" spans="1:2">
      <c r="A10" s="4" t="s">
        <v>15</v>
      </c>
      <c r="B10" s="5" t="n">
        <v>2017</v>
      </c>
    </row>
    <row r="11" spans="1:2">
      <c r="A11" s="4" t="s">
        <v>16</v>
      </c>
      <c r="B11" s="6" t="s">
        <v>17</v>
      </c>
    </row>
    <row r="12" spans="1:2">
      <c r="A12" s="4" t="s">
        <v>18</v>
      </c>
      <c r="B12" s="4" t="s">
        <v>19</v>
      </c>
    </row>
    <row r="13" spans="1:2">
      <c r="A13" s="4" t="s">
        <v>20</v>
      </c>
    </row>
    <row r="14" spans="1:2">
      <c r="A14" s="3" t="s">
        <v>3</v>
      </c>
    </row>
    <row r="15" spans="1:2">
      <c r="A15" s="4" t="s">
        <v>21</v>
      </c>
      <c r="B15" s="5" t="n">
        <v>107035182</v>
      </c>
    </row>
    <row r="16" spans="1:2">
      <c r="A16" s="4" t="s">
        <v>22</v>
      </c>
    </row>
    <row r="17" spans="1:2">
      <c r="A17" s="3" t="s">
        <v>3</v>
      </c>
    </row>
    <row r="18" spans="1:2">
      <c r="A18" s="4" t="s">
        <v>21</v>
      </c>
      <c r="B18" s="5" t="n">
        <v>3674910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32</v>
      </c>
      <c r="B1" s="2" t="s">
        <v>1</v>
      </c>
    </row>
    <row r="2" spans="1:2">
      <c r="B2" s="2" t="s">
        <v>24</v>
      </c>
    </row>
    <row r="3" spans="1:2">
      <c r="A3" s="3" t="s">
        <v>133</v>
      </c>
    </row>
    <row r="4" spans="1:2">
      <c r="A4" s="4" t="s">
        <v>132</v>
      </c>
      <c r="B4" s="4" t="s">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5</v>
      </c>
      <c r="B1" s="2" t="s">
        <v>1</v>
      </c>
    </row>
    <row r="2" spans="1:2">
      <c r="B2" s="2" t="s">
        <v>24</v>
      </c>
    </row>
    <row r="3" spans="1:2">
      <c r="A3" s="3" t="s">
        <v>136</v>
      </c>
    </row>
    <row r="4" spans="1:2">
      <c r="A4" s="4" t="s">
        <v>135</v>
      </c>
      <c r="B4" s="4" t="s">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8</v>
      </c>
      <c r="B1" s="2" t="s">
        <v>1</v>
      </c>
    </row>
    <row r="2" spans="1:2">
      <c r="B2" s="2" t="s">
        <v>24</v>
      </c>
    </row>
    <row r="3" spans="1:2">
      <c r="A3" s="3" t="s">
        <v>139</v>
      </c>
    </row>
    <row r="4" spans="1:2">
      <c r="A4" s="4" t="s">
        <v>138</v>
      </c>
      <c r="B4" s="4" t="s">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1</v>
      </c>
      <c r="B1" s="2" t="s">
        <v>1</v>
      </c>
    </row>
    <row r="2" spans="1:2">
      <c r="B2" s="2" t="s">
        <v>24</v>
      </c>
    </row>
    <row r="3" spans="1:2">
      <c r="A3" s="3" t="s">
        <v>142</v>
      </c>
    </row>
    <row r="4" spans="1:2">
      <c r="A4" s="4" t="s">
        <v>141</v>
      </c>
      <c r="B4" s="4" t="s">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6</v>
      </c>
      <c r="B1" s="2" t="s">
        <v>1</v>
      </c>
    </row>
    <row r="2" spans="1:2">
      <c r="B2" s="2" t="s">
        <v>24</v>
      </c>
    </row>
    <row r="3" spans="1:2">
      <c r="A3" s="3" t="s">
        <v>144</v>
      </c>
    </row>
    <row r="4" spans="1:2">
      <c r="A4" s="4" t="s">
        <v>46</v>
      </c>
      <c r="B4" s="4" t="s">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6</v>
      </c>
      <c r="B1" s="2" t="s">
        <v>1</v>
      </c>
    </row>
    <row r="2" spans="1:2">
      <c r="B2" s="2" t="s">
        <v>24</v>
      </c>
    </row>
    <row r="3" spans="1:2">
      <c r="A3" s="3" t="s">
        <v>147</v>
      </c>
    </row>
    <row r="4" spans="1:2">
      <c r="A4" s="4" t="s">
        <v>148</v>
      </c>
      <c r="B4" s="4" t="s">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0</v>
      </c>
      <c r="B1" s="2" t="s">
        <v>1</v>
      </c>
    </row>
    <row r="2" spans="1:2">
      <c r="B2" s="2" t="s">
        <v>24</v>
      </c>
    </row>
    <row r="3" spans="1:2">
      <c r="A3" s="3" t="s">
        <v>151</v>
      </c>
    </row>
    <row r="4" spans="1:2">
      <c r="A4" s="4" t="s">
        <v>150</v>
      </c>
      <c r="B4" s="4" t="s">
        <v>1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3</v>
      </c>
      <c r="B1" s="2" t="s">
        <v>1</v>
      </c>
    </row>
    <row r="2" spans="1:2">
      <c r="B2" s="2" t="s">
        <v>24</v>
      </c>
    </row>
    <row r="3" spans="1:2">
      <c r="A3" s="3" t="s">
        <v>154</v>
      </c>
    </row>
    <row r="4" spans="1:2">
      <c r="A4" s="4" t="s">
        <v>155</v>
      </c>
      <c r="B4" s="4" t="s">
        <v>1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7"/>
    <col customWidth="1" max="2" min="2" width="80"/>
  </cols>
  <sheetData>
    <row r="1" spans="1:2">
      <c r="A1" s="1" t="s">
        <v>157</v>
      </c>
      <c r="B1" s="2" t="s">
        <v>1</v>
      </c>
    </row>
    <row r="2" spans="1:2">
      <c r="B2" s="2" t="s">
        <v>24</v>
      </c>
    </row>
    <row r="3" spans="1:2">
      <c r="A3" s="3" t="s">
        <v>122</v>
      </c>
    </row>
    <row r="4" spans="1:2">
      <c r="A4" s="4" t="s">
        <v>158</v>
      </c>
      <c r="B4" s="4" t="s">
        <v>159</v>
      </c>
    </row>
    <row r="5" spans="1:2">
      <c r="A5" s="4" t="s">
        <v>160</v>
      </c>
      <c r="B5" s="4" t="s">
        <v>161</v>
      </c>
    </row>
    <row r="6" spans="1:2">
      <c r="A6" s="4" t="s">
        <v>162</v>
      </c>
      <c r="B6" s="4" t="s">
        <v>163</v>
      </c>
    </row>
    <row r="7" spans="1:2">
      <c r="A7" s="4" t="s">
        <v>164</v>
      </c>
      <c r="B7" s="4" t="s">
        <v>165</v>
      </c>
    </row>
    <row r="8" spans="1:2">
      <c r="A8" s="4" t="s">
        <v>166</v>
      </c>
      <c r="B8" s="4" t="s">
        <v>167</v>
      </c>
    </row>
    <row r="9" spans="1:2">
      <c r="A9" s="4" t="s">
        <v>168</v>
      </c>
      <c r="B9" s="4" t="s">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70</v>
      </c>
      <c r="B1" s="2" t="s">
        <v>1</v>
      </c>
    </row>
    <row r="2" spans="1:2">
      <c r="B2" s="2" t="s">
        <v>24</v>
      </c>
    </row>
    <row r="3" spans="1:2">
      <c r="A3" s="3" t="s">
        <v>122</v>
      </c>
    </row>
    <row r="4" spans="1:2">
      <c r="A4" s="4" t="s">
        <v>171</v>
      </c>
      <c r="B4" s="4" t="s">
        <v>1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v>
      </c>
      <c r="B1" s="2" t="s">
        <v>24</v>
      </c>
      <c r="C1" s="2" t="s">
        <v>25</v>
      </c>
    </row>
    <row r="2" spans="1:3">
      <c r="A2" s="3" t="s">
        <v>26</v>
      </c>
    </row>
    <row r="3" spans="1:3">
      <c r="A3" s="4" t="s">
        <v>27</v>
      </c>
      <c r="B3" s="7" t="n">
        <v>74877</v>
      </c>
      <c r="C3" s="7" t="n">
        <v>192114</v>
      </c>
    </row>
    <row r="4" spans="1:3">
      <c r="A4" s="4" t="s">
        <v>28</v>
      </c>
      <c r="B4" s="5" t="n">
        <v>0</v>
      </c>
      <c r="C4" s="5" t="n">
        <v>25839</v>
      </c>
    </row>
    <row r="5" spans="1:3">
      <c r="A5" s="4" t="s">
        <v>29</v>
      </c>
      <c r="B5" s="5" t="n">
        <v>55293</v>
      </c>
      <c r="C5" s="5" t="n">
        <v>164553</v>
      </c>
    </row>
    <row r="6" spans="1:3">
      <c r="A6" s="4" t="s">
        <v>30</v>
      </c>
      <c r="B6" s="5" t="n">
        <v>207735</v>
      </c>
      <c r="C6" s="5" t="n">
        <v>167192</v>
      </c>
    </row>
    <row r="7" spans="1:3">
      <c r="A7" s="4" t="s">
        <v>31</v>
      </c>
      <c r="B7" s="5" t="n">
        <v>46241</v>
      </c>
      <c r="C7" s="5" t="n">
        <v>38115</v>
      </c>
    </row>
    <row r="8" spans="1:3">
      <c r="A8" s="4" t="s">
        <v>32</v>
      </c>
      <c r="B8" s="5" t="n">
        <v>384146</v>
      </c>
      <c r="C8" s="5" t="n">
        <v>587813</v>
      </c>
    </row>
    <row r="9" spans="1:3">
      <c r="A9" s="4" t="s">
        <v>33</v>
      </c>
      <c r="B9" s="5" t="n">
        <v>73118</v>
      </c>
      <c r="C9" s="5" t="n">
        <v>76509</v>
      </c>
    </row>
    <row r="10" spans="1:3">
      <c r="A10" s="4" t="s">
        <v>34</v>
      </c>
      <c r="B10" s="5" t="n">
        <v>31142</v>
      </c>
      <c r="C10" s="5" t="n">
        <v>33530</v>
      </c>
    </row>
    <row r="11" spans="1:3">
      <c r="A11" s="4" t="s">
        <v>35</v>
      </c>
      <c r="B11" s="5" t="n">
        <v>146459</v>
      </c>
      <c r="C11" s="5" t="n">
        <v>146459</v>
      </c>
    </row>
    <row r="12" spans="1:3">
      <c r="A12" s="4" t="s">
        <v>36</v>
      </c>
      <c r="B12" s="5" t="n">
        <v>79831</v>
      </c>
      <c r="C12" s="5" t="n">
        <v>78329</v>
      </c>
    </row>
    <row r="13" spans="1:3">
      <c r="A13" s="4" t="s">
        <v>37</v>
      </c>
      <c r="B13" s="5" t="n">
        <v>714696</v>
      </c>
      <c r="C13" s="5" t="n">
        <v>922640</v>
      </c>
    </row>
    <row r="14" spans="1:3">
      <c r="A14" s="3" t="s">
        <v>38</v>
      </c>
    </row>
    <row r="15" spans="1:3">
      <c r="A15" s="4" t="s">
        <v>39</v>
      </c>
      <c r="B15" s="5" t="n">
        <v>129733</v>
      </c>
      <c r="C15" s="5" t="n">
        <v>205028</v>
      </c>
    </row>
    <row r="16" spans="1:3">
      <c r="A16" s="4" t="s">
        <v>40</v>
      </c>
      <c r="B16" s="5" t="n">
        <v>170297</v>
      </c>
      <c r="C16" s="5" t="n">
        <v>211323</v>
      </c>
    </row>
    <row r="17" spans="1:3">
      <c r="A17" s="4" t="s">
        <v>41</v>
      </c>
      <c r="B17" s="5" t="n">
        <v>13884</v>
      </c>
      <c r="C17" s="5" t="n">
        <v>14388</v>
      </c>
    </row>
    <row r="18" spans="1:3">
      <c r="A18" s="4" t="s">
        <v>42</v>
      </c>
      <c r="B18" s="5" t="n">
        <v>313914</v>
      </c>
      <c r="C18" s="5" t="n">
        <v>430739</v>
      </c>
    </row>
    <row r="19" spans="1:3">
      <c r="A19" s="4" t="s">
        <v>43</v>
      </c>
      <c r="B19" s="5" t="n">
        <v>19693</v>
      </c>
      <c r="C19" s="5" t="n">
        <v>26386</v>
      </c>
    </row>
    <row r="20" spans="1:3">
      <c r="A20" s="4" t="s">
        <v>44</v>
      </c>
      <c r="B20" s="5" t="n">
        <v>15638</v>
      </c>
      <c r="C20" s="5" t="n">
        <v>18570</v>
      </c>
    </row>
    <row r="21" spans="1:3">
      <c r="A21" s="4" t="s">
        <v>45</v>
      </c>
      <c r="B21" s="5" t="n">
        <v>349245</v>
      </c>
      <c r="C21" s="5" t="n">
        <v>475695</v>
      </c>
    </row>
    <row r="22" spans="1:3">
      <c r="A22" s="4" t="s">
        <v>46</v>
      </c>
      <c r="B22" s="4" t="s">
        <v>47</v>
      </c>
      <c r="C22" s="4" t="s">
        <v>47</v>
      </c>
    </row>
    <row r="23" spans="1:3">
      <c r="A23" s="3" t="s">
        <v>48</v>
      </c>
    </row>
    <row r="24" spans="1:3">
      <c r="A24" s="4" t="s">
        <v>49</v>
      </c>
      <c r="B24" s="5" t="n">
        <v>0</v>
      </c>
      <c r="C24" s="5" t="n">
        <v>0</v>
      </c>
    </row>
    <row r="25" spans="1:3">
      <c r="A25" s="4" t="s">
        <v>50</v>
      </c>
      <c r="B25" s="5" t="n">
        <v>771475</v>
      </c>
      <c r="C25" s="5" t="n">
        <v>757226</v>
      </c>
    </row>
    <row r="26" spans="1:3">
      <c r="A26" s="4" t="s">
        <v>51</v>
      </c>
      <c r="B26" s="5" t="n">
        <v>-35613</v>
      </c>
      <c r="C26" s="5" t="n">
        <v>-35613</v>
      </c>
    </row>
    <row r="27" spans="1:3">
      <c r="A27" s="4" t="s">
        <v>52</v>
      </c>
      <c r="B27" s="5" t="n">
        <v>-370411</v>
      </c>
      <c r="C27" s="5" t="n">
        <v>-274668</v>
      </c>
    </row>
    <row r="28" spans="1:3">
      <c r="A28" s="4" t="s">
        <v>53</v>
      </c>
      <c r="B28" s="5" t="n">
        <v>365451</v>
      </c>
      <c r="C28" s="5" t="n">
        <v>446945</v>
      </c>
    </row>
    <row r="29" spans="1:3">
      <c r="A29" s="4" t="s">
        <v>54</v>
      </c>
      <c r="B29" s="7" t="n">
        <v>714696</v>
      </c>
      <c r="C29" s="7" t="n">
        <v>92264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4</v>
      </c>
    </row>
    <row r="3" spans="1:2">
      <c r="A3" s="3" t="s">
        <v>126</v>
      </c>
    </row>
    <row r="4" spans="1:2">
      <c r="A4" s="4" t="s">
        <v>173</v>
      </c>
      <c r="B4" s="4" t="s">
        <v>174</v>
      </c>
    </row>
    <row r="5" spans="1:2">
      <c r="A5" s="4" t="s">
        <v>175</v>
      </c>
      <c r="B5" s="4" t="s">
        <v>176</v>
      </c>
    </row>
    <row r="6" spans="1:2">
      <c r="A6" s="4" t="s">
        <v>177</v>
      </c>
      <c r="B6" s="4" t="s">
        <v>178</v>
      </c>
    </row>
    <row r="7" spans="1:2">
      <c r="A7" s="4" t="s">
        <v>179</v>
      </c>
      <c r="B7" s="4" t="s">
        <v>180</v>
      </c>
    </row>
    <row r="8" spans="1:2">
      <c r="A8" s="4" t="s">
        <v>181</v>
      </c>
      <c r="B8" s="4" t="s">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183</v>
      </c>
      <c r="B1" s="2" t="s">
        <v>1</v>
      </c>
    </row>
    <row r="2" spans="1:2">
      <c r="B2" s="2" t="s">
        <v>24</v>
      </c>
    </row>
    <row r="3" spans="1:2">
      <c r="A3" s="3" t="s">
        <v>133</v>
      </c>
    </row>
    <row r="4" spans="1:2">
      <c r="A4" s="4" t="s">
        <v>184</v>
      </c>
      <c r="B4" s="4" t="s">
        <v>185</v>
      </c>
    </row>
    <row r="5" spans="1:2">
      <c r="A5" s="4" t="s">
        <v>186</v>
      </c>
      <c r="B5" s="4" t="s">
        <v>187</v>
      </c>
    </row>
    <row r="6" spans="1:2">
      <c r="A6" s="4" t="s">
        <v>188</v>
      </c>
      <c r="B6" s="4" t="s">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4</v>
      </c>
    </row>
    <row r="3" spans="1:2">
      <c r="A3" s="3" t="s">
        <v>136</v>
      </c>
    </row>
    <row r="4" spans="1:2">
      <c r="A4" s="4" t="s">
        <v>191</v>
      </c>
      <c r="B4" s="4" t="s">
        <v>192</v>
      </c>
    </row>
    <row r="5" spans="1:2">
      <c r="A5" s="4" t="s">
        <v>193</v>
      </c>
      <c r="B5" s="4" t="s">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5</v>
      </c>
      <c r="B1" s="2" t="s">
        <v>1</v>
      </c>
    </row>
    <row r="2" spans="1:2">
      <c r="B2" s="2" t="s">
        <v>24</v>
      </c>
    </row>
    <row r="3" spans="1:2">
      <c r="A3" s="3" t="s">
        <v>139</v>
      </c>
    </row>
    <row r="4" spans="1:2">
      <c r="A4" s="4" t="s">
        <v>196</v>
      </c>
      <c r="B4" s="4" t="s">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198</v>
      </c>
      <c r="B1" s="2" t="s">
        <v>1</v>
      </c>
    </row>
    <row r="2" spans="1:2">
      <c r="B2" s="2" t="s">
        <v>24</v>
      </c>
    </row>
    <row r="3" spans="1:2">
      <c r="A3" s="3" t="s">
        <v>144</v>
      </c>
    </row>
    <row r="4" spans="1:2">
      <c r="A4" s="4" t="s">
        <v>199</v>
      </c>
      <c r="B4" s="4" t="s">
        <v>200</v>
      </c>
    </row>
    <row r="5" spans="1:2">
      <c r="A5" s="4" t="s">
        <v>201</v>
      </c>
      <c r="B5" s="4" t="s">
        <v>2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0"/>
    <col customWidth="1" max="2" min="2" width="80"/>
  </cols>
  <sheetData>
    <row r="1" spans="1:2">
      <c r="A1" s="1" t="s">
        <v>203</v>
      </c>
      <c r="B1" s="2" t="s">
        <v>1</v>
      </c>
    </row>
    <row r="2" spans="1:2">
      <c r="B2" s="2" t="s">
        <v>24</v>
      </c>
    </row>
    <row r="3" spans="1:2">
      <c r="A3" s="3" t="s">
        <v>204</v>
      </c>
    </row>
    <row r="4" spans="1:2">
      <c r="A4" s="4" t="s">
        <v>205</v>
      </c>
      <c r="B4" s="4" t="s">
        <v>206</v>
      </c>
    </row>
    <row r="5" spans="1:2">
      <c r="A5" s="4" t="s">
        <v>207</v>
      </c>
      <c r="B5" s="4" t="s">
        <v>208</v>
      </c>
    </row>
    <row r="6" spans="1:2">
      <c r="A6" s="4" t="s">
        <v>209</v>
      </c>
    </row>
    <row r="7" spans="1:2">
      <c r="A7" s="3" t="s">
        <v>204</v>
      </c>
    </row>
    <row r="8" spans="1:2">
      <c r="A8" s="4" t="s">
        <v>210</v>
      </c>
      <c r="B8" s="4" t="s">
        <v>211</v>
      </c>
    </row>
    <row r="9" spans="1:2">
      <c r="A9" s="4" t="s">
        <v>212</v>
      </c>
    </row>
    <row r="10" spans="1:2">
      <c r="A10" s="3" t="s">
        <v>204</v>
      </c>
    </row>
    <row r="11" spans="1:2">
      <c r="A11" s="4" t="s">
        <v>210</v>
      </c>
      <c r="B11" s="4" t="s">
        <v>2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0"/>
    <col customWidth="1" max="2" min="2" width="80"/>
    <col customWidth="1" max="3" min="3" width="80"/>
  </cols>
  <sheetData>
    <row r="1" spans="1:3">
      <c r="A1" s="1" t="s">
        <v>214</v>
      </c>
      <c r="B1" s="2" t="s">
        <v>1</v>
      </c>
    </row>
    <row r="2" spans="1:3">
      <c r="B2" s="2" t="s">
        <v>24</v>
      </c>
      <c r="C2" s="2" t="s">
        <v>25</v>
      </c>
    </row>
    <row r="3" spans="1:3">
      <c r="A3" s="3" t="s">
        <v>151</v>
      </c>
    </row>
    <row r="4" spans="1:3">
      <c r="A4" s="4" t="s">
        <v>215</v>
      </c>
      <c r="C4" s="4" t="s">
        <v>216</v>
      </c>
    </row>
    <row r="5" spans="1:3">
      <c r="A5" s="4" t="s">
        <v>217</v>
      </c>
      <c r="B5" s="4" t="s">
        <v>218</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219</v>
      </c>
      <c r="B1" s="2" t="s">
        <v>220</v>
      </c>
    </row>
    <row r="2" spans="1:2">
      <c r="B2" s="2" t="s">
        <v>221</v>
      </c>
    </row>
    <row r="3" spans="1:2">
      <c r="A3" s="3" t="s">
        <v>222</v>
      </c>
    </row>
    <row r="4" spans="1:2">
      <c r="A4" s="4" t="s">
        <v>223</v>
      </c>
      <c r="B4" s="7" t="n">
        <v>179</v>
      </c>
    </row>
    <row r="5" spans="1:2">
      <c r="A5" s="4" t="s">
        <v>224</v>
      </c>
    </row>
    <row r="6" spans="1:2">
      <c r="A6" s="3" t="s">
        <v>222</v>
      </c>
    </row>
    <row r="7" spans="1:2">
      <c r="A7" s="4" t="s">
        <v>225</v>
      </c>
      <c r="B7" s="5" t="n">
        <v>42</v>
      </c>
    </row>
    <row r="8" spans="1:2">
      <c r="A8" s="4" t="s">
        <v>226</v>
      </c>
    </row>
    <row r="9" spans="1:2">
      <c r="A9" s="3" t="s">
        <v>222</v>
      </c>
    </row>
    <row r="10" spans="1:2">
      <c r="A10" s="4" t="s">
        <v>227</v>
      </c>
      <c r="B10" s="5" t="n">
        <v>16</v>
      </c>
    </row>
    <row r="11" spans="1:2">
      <c r="A11" s="4" t="s">
        <v>228</v>
      </c>
      <c r="B11" s="5" t="n">
        <v>163</v>
      </c>
    </row>
    <row r="12" spans="1:2">
      <c r="A12" s="4" t="s">
        <v>229</v>
      </c>
    </row>
    <row r="13" spans="1:2">
      <c r="A13" s="3" t="s">
        <v>222</v>
      </c>
    </row>
    <row r="14" spans="1:2">
      <c r="A14" s="4" t="s">
        <v>230</v>
      </c>
      <c r="B14" s="7" t="n">
        <v>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35"/>
    <col customWidth="1" max="2" min="2" width="15"/>
    <col customWidth="1" max="3" min="3" width="14"/>
    <col customWidth="1" max="4" min="4" width="14"/>
  </cols>
  <sheetData>
    <row r="1" spans="1:4">
      <c r="A1" s="1" t="s">
        <v>231</v>
      </c>
      <c r="B1" s="2" t="s">
        <v>1</v>
      </c>
    </row>
    <row r="2" spans="1:4">
      <c r="B2" s="2" t="s">
        <v>24</v>
      </c>
      <c r="C2" s="2" t="s">
        <v>67</v>
      </c>
      <c r="D2" s="2" t="s">
        <v>25</v>
      </c>
    </row>
    <row r="3" spans="1:4">
      <c r="A3" s="3" t="s">
        <v>232</v>
      </c>
    </row>
    <row r="4" spans="1:4">
      <c r="A4" s="4" t="s">
        <v>233</v>
      </c>
      <c r="B4" s="7" t="n">
        <v>0</v>
      </c>
      <c r="C4" s="7" t="n">
        <v>45040</v>
      </c>
    </row>
    <row r="5" spans="1:4">
      <c r="A5" s="4" t="s">
        <v>35</v>
      </c>
      <c r="B5" s="7" t="n">
        <v>146459</v>
      </c>
      <c r="D5" s="7" t="n">
        <v>146459</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4</v>
      </c>
      <c r="B1" s="2" t="s">
        <v>24</v>
      </c>
      <c r="C1" s="2" t="s">
        <v>25</v>
      </c>
    </row>
    <row r="2" spans="1:3">
      <c r="A2" s="3" t="s">
        <v>126</v>
      </c>
    </row>
    <row r="3" spans="1:3">
      <c r="A3" s="4" t="s">
        <v>235</v>
      </c>
      <c r="B3" s="7" t="n">
        <v>26388</v>
      </c>
      <c r="C3" s="7" t="n">
        <v>25236</v>
      </c>
    </row>
    <row r="4" spans="1:3">
      <c r="A4" s="4" t="s">
        <v>236</v>
      </c>
      <c r="B4" s="5" t="n">
        <v>181347</v>
      </c>
      <c r="C4" s="5" t="n">
        <v>141956</v>
      </c>
    </row>
    <row r="5" spans="1:3">
      <c r="A5" s="4" t="s">
        <v>237</v>
      </c>
      <c r="B5" s="7" t="n">
        <v>207735</v>
      </c>
      <c r="C5" s="7" t="n">
        <v>16719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5</v>
      </c>
      <c r="B1" s="2" t="s">
        <v>56</v>
      </c>
      <c r="C1" s="2" t="s">
        <v>57</v>
      </c>
    </row>
    <row r="2" spans="1:3">
      <c r="A2" s="4" t="s">
        <v>58</v>
      </c>
      <c r="B2" s="8" t="n">
        <v>0.0001</v>
      </c>
      <c r="C2" s="8" t="n">
        <v>0.0001</v>
      </c>
    </row>
    <row r="3" spans="1:3">
      <c r="A3" s="4" t="s">
        <v>59</v>
      </c>
      <c r="B3" s="5" t="n">
        <v>5000000</v>
      </c>
      <c r="C3" s="5" t="n">
        <v>5000000</v>
      </c>
    </row>
    <row r="4" spans="1:3">
      <c r="A4" s="4" t="s">
        <v>60</v>
      </c>
      <c r="B4" s="5" t="n">
        <v>0</v>
      </c>
      <c r="C4" s="5" t="n">
        <v>0</v>
      </c>
    </row>
    <row r="5" spans="1:3">
      <c r="A5" s="4" t="s">
        <v>61</v>
      </c>
      <c r="B5" s="8" t="n">
        <v>0.0001</v>
      </c>
      <c r="C5" s="8" t="n">
        <v>0.0001</v>
      </c>
    </row>
    <row r="6" spans="1:3">
      <c r="A6" s="4" t="s">
        <v>62</v>
      </c>
      <c r="B6" s="5" t="n">
        <v>1545000</v>
      </c>
      <c r="C6" s="5" t="n">
        <v>1545000</v>
      </c>
    </row>
    <row r="7" spans="1:3">
      <c r="A7" s="4" t="s">
        <v>20</v>
      </c>
    </row>
    <row r="8" spans="1:3">
      <c r="A8" s="4" t="s">
        <v>63</v>
      </c>
      <c r="B8" s="5" t="n">
        <v>500000000</v>
      </c>
      <c r="C8" s="5" t="n">
        <v>500000000</v>
      </c>
    </row>
    <row r="9" spans="1:3">
      <c r="A9" s="4" t="s">
        <v>64</v>
      </c>
      <c r="B9" s="5" t="n">
        <v>107035000</v>
      </c>
      <c r="C9" s="5" t="n">
        <v>104647000</v>
      </c>
    </row>
    <row r="10" spans="1:3">
      <c r="A10" s="4" t="s">
        <v>65</v>
      </c>
      <c r="B10" s="5" t="n">
        <v>107035000</v>
      </c>
      <c r="C10" s="5" t="n">
        <v>104647000</v>
      </c>
    </row>
    <row r="11" spans="1:3">
      <c r="A11" s="4" t="s">
        <v>22</v>
      </c>
    </row>
    <row r="12" spans="1:3">
      <c r="A12" s="4" t="s">
        <v>63</v>
      </c>
      <c r="B12" s="5" t="n">
        <v>150000000</v>
      </c>
      <c r="C12" s="5" t="n">
        <v>150000000</v>
      </c>
    </row>
    <row r="13" spans="1:3">
      <c r="A13" s="4" t="s">
        <v>64</v>
      </c>
      <c r="B13" s="5" t="n">
        <v>36749000</v>
      </c>
      <c r="C13" s="5" t="n">
        <v>36712000</v>
      </c>
    </row>
    <row r="14" spans="1:3">
      <c r="A14" s="4" t="s">
        <v>65</v>
      </c>
      <c r="B14" s="5" t="n">
        <v>36749000</v>
      </c>
      <c r="C14" s="5" t="n">
        <v>36712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8</v>
      </c>
      <c r="B1" s="2" t="s">
        <v>24</v>
      </c>
      <c r="C1" s="2" t="s">
        <v>25</v>
      </c>
    </row>
    <row r="2" spans="1:3">
      <c r="A2" s="3" t="s">
        <v>222</v>
      </c>
    </row>
    <row r="3" spans="1:3">
      <c r="A3" s="4" t="s">
        <v>239</v>
      </c>
      <c r="B3" s="7" t="n">
        <v>165431</v>
      </c>
      <c r="C3" s="7" t="n">
        <v>158901</v>
      </c>
    </row>
    <row r="4" spans="1:3">
      <c r="A4" s="4" t="s">
        <v>240</v>
      </c>
      <c r="B4" s="5" t="n">
        <v>-92313</v>
      </c>
      <c r="C4" s="5" t="n">
        <v>-82392</v>
      </c>
    </row>
    <row r="5" spans="1:3">
      <c r="A5" s="4" t="s">
        <v>33</v>
      </c>
      <c r="B5" s="5" t="n">
        <v>73118</v>
      </c>
      <c r="C5" s="5" t="n">
        <v>76509</v>
      </c>
    </row>
    <row r="6" spans="1:3">
      <c r="A6" s="4" t="s">
        <v>241</v>
      </c>
    </row>
    <row r="7" spans="1:3">
      <c r="A7" s="3" t="s">
        <v>222</v>
      </c>
    </row>
    <row r="8" spans="1:3">
      <c r="A8" s="4" t="s">
        <v>239</v>
      </c>
      <c r="B8" s="5" t="n">
        <v>48534</v>
      </c>
      <c r="C8" s="5" t="n">
        <v>48103</v>
      </c>
    </row>
    <row r="9" spans="1:3">
      <c r="A9" s="4" t="s">
        <v>242</v>
      </c>
    </row>
    <row r="10" spans="1:3">
      <c r="A10" s="3" t="s">
        <v>222</v>
      </c>
    </row>
    <row r="11" spans="1:3">
      <c r="A11" s="4" t="s">
        <v>239</v>
      </c>
      <c r="B11" s="5" t="n">
        <v>46781</v>
      </c>
      <c r="C11" s="5" t="n">
        <v>46328</v>
      </c>
    </row>
    <row r="12" spans="1:3">
      <c r="A12" s="4" t="s">
        <v>243</v>
      </c>
    </row>
    <row r="13" spans="1:3">
      <c r="A13" s="3" t="s">
        <v>222</v>
      </c>
    </row>
    <row r="14" spans="1:3">
      <c r="A14" s="4" t="s">
        <v>239</v>
      </c>
      <c r="B14" s="5" t="n">
        <v>25119</v>
      </c>
      <c r="C14" s="5" t="n">
        <v>23742</v>
      </c>
    </row>
    <row r="15" spans="1:3">
      <c r="A15" s="4" t="s">
        <v>244</v>
      </c>
    </row>
    <row r="16" spans="1:3">
      <c r="A16" s="3" t="s">
        <v>222</v>
      </c>
    </row>
    <row r="17" spans="1:3">
      <c r="A17" s="4" t="s">
        <v>239</v>
      </c>
      <c r="B17" s="5" t="n">
        <v>19699</v>
      </c>
      <c r="C17" s="5" t="n">
        <v>18750</v>
      </c>
    </row>
    <row r="18" spans="1:3">
      <c r="A18" s="4" t="s">
        <v>245</v>
      </c>
    </row>
    <row r="19" spans="1:3">
      <c r="A19" s="3" t="s">
        <v>222</v>
      </c>
    </row>
    <row r="20" spans="1:3">
      <c r="A20" s="4" t="s">
        <v>239</v>
      </c>
      <c r="B20" s="5" t="n">
        <v>12587</v>
      </c>
      <c r="C20" s="5" t="n">
        <v>12530</v>
      </c>
    </row>
    <row r="21" spans="1:3">
      <c r="A21" s="4" t="s">
        <v>246</v>
      </c>
    </row>
    <row r="22" spans="1:3">
      <c r="A22" s="3" t="s">
        <v>222</v>
      </c>
    </row>
    <row r="23" spans="1:3">
      <c r="A23" s="4" t="s">
        <v>239</v>
      </c>
      <c r="B23" s="5" t="n">
        <v>7578</v>
      </c>
      <c r="C23" s="5" t="n">
        <v>7578</v>
      </c>
    </row>
    <row r="24" spans="1:3">
      <c r="A24" s="4" t="s">
        <v>247</v>
      </c>
    </row>
    <row r="25" spans="1:3">
      <c r="A25" s="3" t="s">
        <v>222</v>
      </c>
    </row>
    <row r="26" spans="1:3">
      <c r="A26" s="4" t="s">
        <v>239</v>
      </c>
      <c r="B26" s="7" t="n">
        <v>5133</v>
      </c>
      <c r="C26" s="7" t="n">
        <v>187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48</v>
      </c>
      <c r="B1" s="2" t="s">
        <v>1</v>
      </c>
    </row>
    <row r="2" spans="1:5">
      <c r="B2" s="2" t="s">
        <v>24</v>
      </c>
      <c r="C2" s="2" t="s">
        <v>67</v>
      </c>
      <c r="D2" s="2" t="s">
        <v>24</v>
      </c>
      <c r="E2" s="2" t="s">
        <v>25</v>
      </c>
    </row>
    <row r="3" spans="1:5">
      <c r="A3" s="3" t="s">
        <v>249</v>
      </c>
    </row>
    <row r="4" spans="1:5">
      <c r="A4" s="4" t="s">
        <v>250</v>
      </c>
      <c r="D4" s="7" t="n">
        <v>47001</v>
      </c>
      <c r="E4" s="7" t="n">
        <v>47001</v>
      </c>
    </row>
    <row r="5" spans="1:5">
      <c r="A5" s="4" t="s">
        <v>251</v>
      </c>
      <c r="D5" s="5" t="n">
        <v>-19374</v>
      </c>
      <c r="E5" s="5" t="n">
        <v>-17086</v>
      </c>
    </row>
    <row r="6" spans="1:5">
      <c r="A6" s="4" t="s">
        <v>252</v>
      </c>
      <c r="D6" s="5" t="n">
        <v>27627</v>
      </c>
      <c r="E6" s="5" t="n">
        <v>29915</v>
      </c>
    </row>
    <row r="7" spans="1:5">
      <c r="A7" s="4" t="s">
        <v>253</v>
      </c>
      <c r="B7" s="7" t="n">
        <v>3615</v>
      </c>
      <c r="D7" s="5" t="n">
        <v>3515</v>
      </c>
      <c r="E7" s="5" t="n">
        <v>3615</v>
      </c>
    </row>
    <row r="8" spans="1:5">
      <c r="A8" s="4" t="s">
        <v>254</v>
      </c>
      <c r="D8" s="5" t="n">
        <v>50516</v>
      </c>
      <c r="E8" s="5" t="n">
        <v>50616</v>
      </c>
    </row>
    <row r="9" spans="1:5">
      <c r="A9" s="4" t="s">
        <v>34</v>
      </c>
      <c r="D9" s="5" t="n">
        <v>31142</v>
      </c>
      <c r="E9" s="5" t="n">
        <v>33530</v>
      </c>
    </row>
    <row r="10" spans="1:5">
      <c r="A10" s="3" t="s">
        <v>255</v>
      </c>
    </row>
    <row r="11" spans="1:5">
      <c r="A11" s="4" t="s">
        <v>256</v>
      </c>
      <c r="B11" s="5" t="n">
        <v>3615</v>
      </c>
    </row>
    <row r="12" spans="1:5">
      <c r="A12" s="4" t="s">
        <v>257</v>
      </c>
      <c r="B12" s="5" t="n">
        <v>3515</v>
      </c>
    </row>
    <row r="13" spans="1:5">
      <c r="A13" s="4" t="s">
        <v>258</v>
      </c>
      <c r="B13" s="7" t="n">
        <v>2300</v>
      </c>
      <c r="C13" s="7" t="n">
        <v>1500</v>
      </c>
    </row>
    <row r="14" spans="1:5">
      <c r="A14" s="4" t="s">
        <v>35</v>
      </c>
      <c r="D14" s="7" t="n">
        <v>146459</v>
      </c>
      <c r="E14" s="7" t="n">
        <v>146459</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9</v>
      </c>
      <c r="B1" s="2" t="s">
        <v>24</v>
      </c>
      <c r="C1" s="2" t="s">
        <v>25</v>
      </c>
    </row>
    <row r="2" spans="1:3">
      <c r="A2" s="3" t="s">
        <v>126</v>
      </c>
    </row>
    <row r="3" spans="1:3">
      <c r="A3" s="5" t="n">
        <v>2017</v>
      </c>
      <c r="B3" s="7" t="n">
        <v>6401</v>
      </c>
    </row>
    <row r="4" spans="1:3">
      <c r="A4" s="5" t="n">
        <v>2018</v>
      </c>
      <c r="B4" s="5" t="n">
        <v>8297</v>
      </c>
    </row>
    <row r="5" spans="1:3">
      <c r="A5" s="5" t="n">
        <v>2019</v>
      </c>
      <c r="B5" s="5" t="n">
        <v>7786</v>
      </c>
    </row>
    <row r="6" spans="1:3">
      <c r="A6" s="5" t="n">
        <v>2020</v>
      </c>
      <c r="B6" s="5" t="n">
        <v>4273</v>
      </c>
    </row>
    <row r="7" spans="1:3">
      <c r="A7" s="5" t="n">
        <v>2021</v>
      </c>
      <c r="B7" s="5" t="n">
        <v>870</v>
      </c>
    </row>
    <row r="8" spans="1:3">
      <c r="A8" s="4" t="s">
        <v>252</v>
      </c>
      <c r="B8" s="7" t="n">
        <v>27627</v>
      </c>
      <c r="C8" s="7" t="n">
        <v>2991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0</v>
      </c>
      <c r="B1" s="2" t="s">
        <v>24</v>
      </c>
      <c r="C1" s="2" t="s">
        <v>25</v>
      </c>
    </row>
    <row r="2" spans="1:3">
      <c r="A2" s="3" t="s">
        <v>261</v>
      </c>
    </row>
    <row r="3" spans="1:3">
      <c r="A3" s="4" t="s">
        <v>35</v>
      </c>
      <c r="B3" s="7" t="n">
        <v>146459</v>
      </c>
      <c r="C3" s="7" t="n">
        <v>14645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2</v>
      </c>
      <c r="B1" s="2" t="s">
        <v>24</v>
      </c>
      <c r="C1" s="2" t="s">
        <v>25</v>
      </c>
    </row>
    <row r="2" spans="1:3">
      <c r="A2" s="3" t="s">
        <v>126</v>
      </c>
    </row>
    <row r="3" spans="1:3">
      <c r="A3" s="4" t="s">
        <v>263</v>
      </c>
      <c r="B3" s="7" t="n">
        <v>64729</v>
      </c>
      <c r="C3" s="7" t="n">
        <v>91655</v>
      </c>
    </row>
    <row r="4" spans="1:3">
      <c r="A4" s="4" t="s">
        <v>264</v>
      </c>
      <c r="B4" s="5" t="n">
        <v>22437</v>
      </c>
      <c r="C4" s="5" t="n">
        <v>42577</v>
      </c>
    </row>
    <row r="5" spans="1:3">
      <c r="A5" s="4" t="s">
        <v>265</v>
      </c>
      <c r="B5" s="5" t="n">
        <v>25250</v>
      </c>
      <c r="C5" s="5" t="n">
        <v>40070</v>
      </c>
    </row>
    <row r="6" spans="1:3">
      <c r="A6" s="4" t="s">
        <v>266</v>
      </c>
      <c r="B6" s="5" t="n">
        <v>11132</v>
      </c>
      <c r="C6" s="5" t="n">
        <v>11456</v>
      </c>
    </row>
    <row r="7" spans="1:3">
      <c r="A7" s="4" t="s">
        <v>267</v>
      </c>
      <c r="B7" s="5" t="n">
        <v>5938</v>
      </c>
      <c r="C7" s="5" t="n">
        <v>4381</v>
      </c>
    </row>
    <row r="8" spans="1:3">
      <c r="A8" s="4" t="s">
        <v>268</v>
      </c>
      <c r="B8" s="5" t="n">
        <v>21745</v>
      </c>
      <c r="C8" s="5" t="n">
        <v>2756</v>
      </c>
    </row>
    <row r="9" spans="1:3">
      <c r="A9" s="4" t="s">
        <v>269</v>
      </c>
      <c r="B9" s="5" t="n">
        <v>5218</v>
      </c>
      <c r="C9" s="5" t="n">
        <v>4730</v>
      </c>
    </row>
    <row r="10" spans="1:3">
      <c r="A10" s="4" t="s">
        <v>94</v>
      </c>
      <c r="B10" s="5" t="n">
        <v>13848</v>
      </c>
      <c r="C10" s="5" t="n">
        <v>13698</v>
      </c>
    </row>
    <row r="11" spans="1:3">
      <c r="A11" s="4" t="s">
        <v>270</v>
      </c>
      <c r="B11" s="7" t="n">
        <v>170297</v>
      </c>
      <c r="C11" s="7" t="n">
        <v>21132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271</v>
      </c>
      <c r="B1" s="2" t="s">
        <v>272</v>
      </c>
    </row>
    <row r="2" spans="1:5">
      <c r="B2" s="2" t="s">
        <v>67</v>
      </c>
      <c r="C2" s="2" t="s">
        <v>273</v>
      </c>
      <c r="D2" s="2" t="s">
        <v>24</v>
      </c>
      <c r="E2" s="2" t="s">
        <v>25</v>
      </c>
    </row>
    <row r="3" spans="1:5">
      <c r="A3" s="4" t="s">
        <v>274</v>
      </c>
    </row>
    <row r="4" spans="1:5">
      <c r="A4" s="3" t="s">
        <v>130</v>
      </c>
    </row>
    <row r="5" spans="1:5">
      <c r="A5" s="4" t="s">
        <v>275</v>
      </c>
      <c r="B5" s="7" t="n">
        <v>250000000</v>
      </c>
    </row>
    <row r="6" spans="1:5">
      <c r="A6" s="4" t="s">
        <v>276</v>
      </c>
      <c r="B6" s="5" t="n">
        <v>300000000</v>
      </c>
    </row>
    <row r="7" spans="1:5">
      <c r="A7" s="4" t="s">
        <v>277</v>
      </c>
      <c r="B7" s="7" t="n">
        <v>25000000</v>
      </c>
    </row>
    <row r="8" spans="1:5">
      <c r="A8" s="4" t="s">
        <v>278</v>
      </c>
      <c r="B8" s="4" t="s">
        <v>279</v>
      </c>
    </row>
    <row r="9" spans="1:5">
      <c r="A9" s="4" t="s">
        <v>280</v>
      </c>
      <c r="D9" s="7" t="n">
        <v>82000000</v>
      </c>
      <c r="E9" s="7" t="n">
        <v>150000000</v>
      </c>
    </row>
    <row r="10" spans="1:5">
      <c r="A10" s="4" t="s">
        <v>281</v>
      </c>
      <c r="E10" s="7" t="n">
        <v>0</v>
      </c>
    </row>
    <row r="11" spans="1:5">
      <c r="A11" s="4" t="s">
        <v>282</v>
      </c>
    </row>
    <row r="12" spans="1:5">
      <c r="A12" s="3" t="s">
        <v>130</v>
      </c>
    </row>
    <row r="13" spans="1:5">
      <c r="A13" s="4" t="s">
        <v>283</v>
      </c>
      <c r="B13" s="4" t="s">
        <v>284</v>
      </c>
    </row>
    <row r="14" spans="1:5">
      <c r="A14" s="4" t="s">
        <v>285</v>
      </c>
    </row>
    <row r="15" spans="1:5">
      <c r="A15" s="3" t="s">
        <v>130</v>
      </c>
    </row>
    <row r="16" spans="1:5">
      <c r="A16" s="4" t="s">
        <v>283</v>
      </c>
      <c r="B16" s="4" t="s">
        <v>286</v>
      </c>
    </row>
    <row r="17" spans="1:5">
      <c r="A17" s="4" t="s">
        <v>287</v>
      </c>
    </row>
    <row r="18" spans="1:5">
      <c r="A18" s="3" t="s">
        <v>130</v>
      </c>
    </row>
    <row r="19" spans="1:5">
      <c r="A19" s="4" t="s">
        <v>288</v>
      </c>
      <c r="B19" s="4" t="s">
        <v>289</v>
      </c>
    </row>
    <row r="20" spans="1:5">
      <c r="A20" s="4" t="s">
        <v>290</v>
      </c>
    </row>
    <row r="21" spans="1:5">
      <c r="A21" s="3" t="s">
        <v>130</v>
      </c>
    </row>
    <row r="22" spans="1:5">
      <c r="A22" s="4" t="s">
        <v>288</v>
      </c>
      <c r="B22" s="4" t="s">
        <v>291</v>
      </c>
    </row>
    <row r="23" spans="1:5">
      <c r="A23" s="4" t="s">
        <v>292</v>
      </c>
    </row>
    <row r="24" spans="1:5">
      <c r="A24" s="3" t="s">
        <v>130</v>
      </c>
    </row>
    <row r="25" spans="1:5">
      <c r="A25" s="4" t="s">
        <v>288</v>
      </c>
      <c r="B25" s="4" t="s">
        <v>293</v>
      </c>
    </row>
    <row r="26" spans="1:5">
      <c r="A26" s="4" t="s">
        <v>294</v>
      </c>
    </row>
    <row r="27" spans="1:5">
      <c r="A27" s="3" t="s">
        <v>130</v>
      </c>
    </row>
    <row r="28" spans="1:5">
      <c r="A28" s="4" t="s">
        <v>288</v>
      </c>
      <c r="B28" s="4" t="s">
        <v>295</v>
      </c>
    </row>
    <row r="29" spans="1:5">
      <c r="A29" s="4" t="s">
        <v>296</v>
      </c>
    </row>
    <row r="30" spans="1:5">
      <c r="A30" s="3" t="s">
        <v>130</v>
      </c>
    </row>
    <row r="31" spans="1:5">
      <c r="A31" s="4" t="s">
        <v>297</v>
      </c>
      <c r="C31" s="7" t="n">
        <v>175000000</v>
      </c>
    </row>
    <row r="32" spans="1:5">
      <c r="A32" s="4" t="s">
        <v>298</v>
      </c>
      <c r="C32" s="4" t="s">
        <v>29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44"/>
    <col customWidth="1" max="2" min="2" width="14"/>
    <col customWidth="1" max="3" min="3" width="14"/>
    <col customWidth="1" max="4" min="4" width="14"/>
    <col customWidth="1" max="5" min="5" width="14"/>
  </cols>
  <sheetData>
    <row r="1" spans="1:5">
      <c r="A1" s="1" t="s">
        <v>300</v>
      </c>
      <c r="B1" s="2" t="s">
        <v>24</v>
      </c>
      <c r="C1" s="2" t="s">
        <v>25</v>
      </c>
      <c r="D1" s="2" t="s">
        <v>56</v>
      </c>
      <c r="E1" s="2" t="s">
        <v>57</v>
      </c>
    </row>
    <row r="2" spans="1:5">
      <c r="A2" s="3" t="s">
        <v>3</v>
      </c>
    </row>
    <row r="3" spans="1:5">
      <c r="A3" s="4" t="s">
        <v>301</v>
      </c>
      <c r="B3" s="5" t="n">
        <v>12189000</v>
      </c>
      <c r="C3" s="5" t="n">
        <v>12379000</v>
      </c>
    </row>
    <row r="4" spans="1:5">
      <c r="A4" s="4" t="s">
        <v>20</v>
      </c>
    </row>
    <row r="5" spans="1:5">
      <c r="A5" s="3" t="s">
        <v>3</v>
      </c>
    </row>
    <row r="6" spans="1:5">
      <c r="A6" s="4" t="s">
        <v>302</v>
      </c>
      <c r="D6" s="5" t="n">
        <v>500000000</v>
      </c>
      <c r="E6" s="5" t="n">
        <v>500000000</v>
      </c>
    </row>
    <row r="7" spans="1:5">
      <c r="A7" s="4" t="s">
        <v>303</v>
      </c>
      <c r="D7" s="5" t="n">
        <v>107035000</v>
      </c>
      <c r="E7" s="5" t="n">
        <v>104647000</v>
      </c>
    </row>
    <row r="8" spans="1:5">
      <c r="A8" s="4" t="s">
        <v>304</v>
      </c>
      <c r="D8" s="5" t="n">
        <v>107035000</v>
      </c>
      <c r="E8" s="5" t="n">
        <v>104647000</v>
      </c>
    </row>
    <row r="9" spans="1:5">
      <c r="A9" s="4" t="s">
        <v>22</v>
      </c>
    </row>
    <row r="10" spans="1:5">
      <c r="A10" s="3" t="s">
        <v>3</v>
      </c>
    </row>
    <row r="11" spans="1:5">
      <c r="A11" s="4" t="s">
        <v>302</v>
      </c>
      <c r="D11" s="5" t="n">
        <v>150000000</v>
      </c>
      <c r="E11" s="5" t="n">
        <v>150000000</v>
      </c>
    </row>
    <row r="12" spans="1:5">
      <c r="A12" s="4" t="s">
        <v>303</v>
      </c>
      <c r="D12" s="5" t="n">
        <v>36749000</v>
      </c>
      <c r="E12" s="5" t="n">
        <v>36712000</v>
      </c>
    </row>
    <row r="13" spans="1:5">
      <c r="A13" s="4" t="s">
        <v>304</v>
      </c>
      <c r="D13" s="5" t="n">
        <v>36749000</v>
      </c>
      <c r="E13" s="5" t="n">
        <v>36712000</v>
      </c>
    </row>
    <row r="14" spans="1:5">
      <c r="A14" s="4" t="s">
        <v>305</v>
      </c>
    </row>
    <row r="15" spans="1:5">
      <c r="A15" s="3" t="s">
        <v>3</v>
      </c>
    </row>
    <row r="16" spans="1:5">
      <c r="A16" s="4" t="s">
        <v>306</v>
      </c>
      <c r="B16" s="5" t="n">
        <v>8330000</v>
      </c>
      <c r="C16" s="5" t="n">
        <v>797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20"/>
    <col customWidth="1" max="3" min="3" width="41"/>
    <col customWidth="1" max="4" min="4" width="37"/>
  </cols>
  <sheetData>
    <row r="1" spans="1:4">
      <c r="A1" s="1" t="s">
        <v>307</v>
      </c>
      <c r="B1" s="2" t="s">
        <v>272</v>
      </c>
      <c r="C1" s="2" t="s">
        <v>1</v>
      </c>
    </row>
    <row r="2" spans="1:4">
      <c r="B2" s="2" t="s">
        <v>308</v>
      </c>
      <c r="C2" s="2" t="s">
        <v>309</v>
      </c>
      <c r="D2" s="2" t="s">
        <v>310</v>
      </c>
    </row>
    <row r="3" spans="1:4">
      <c r="A3" s="3" t="s">
        <v>311</v>
      </c>
    </row>
    <row r="4" spans="1:4">
      <c r="A4" s="4" t="s">
        <v>312</v>
      </c>
      <c r="C4" s="5" t="n">
        <v>3</v>
      </c>
    </row>
    <row r="5" spans="1:4">
      <c r="A5" s="4" t="s">
        <v>313</v>
      </c>
      <c r="C5" s="5" t="n">
        <v>3526000</v>
      </c>
    </row>
    <row r="6" spans="1:4">
      <c r="A6" s="4" t="s">
        <v>314</v>
      </c>
      <c r="C6" s="5" t="n">
        <v>625811</v>
      </c>
      <c r="D6" s="5" t="n">
        <v>431673</v>
      </c>
    </row>
    <row r="7" spans="1:4">
      <c r="A7" s="4" t="s">
        <v>315</v>
      </c>
      <c r="C7" s="9" t="n">
        <v>8.02</v>
      </c>
      <c r="D7" s="9" t="n">
        <v>8.76</v>
      </c>
    </row>
    <row r="8" spans="1:4">
      <c r="A8" s="4" t="s">
        <v>316</v>
      </c>
      <c r="C8" s="9" t="n">
        <v>9.390000000000001</v>
      </c>
    </row>
    <row r="9" spans="1:4">
      <c r="A9" s="4" t="s">
        <v>317</v>
      </c>
      <c r="C9" s="4" t="s">
        <v>318</v>
      </c>
    </row>
    <row r="10" spans="1:4">
      <c r="A10" s="4" t="s">
        <v>319</v>
      </c>
    </row>
    <row r="11" spans="1:4">
      <c r="A11" s="3" t="s">
        <v>311</v>
      </c>
    </row>
    <row r="12" spans="1:4">
      <c r="A12" s="4" t="s">
        <v>313</v>
      </c>
      <c r="B12" s="5" t="n">
        <v>4500000</v>
      </c>
    </row>
    <row r="13" spans="1:4">
      <c r="A13" s="4" t="s">
        <v>320</v>
      </c>
    </row>
    <row r="14" spans="1:4">
      <c r="A14" s="3" t="s">
        <v>311</v>
      </c>
    </row>
    <row r="15" spans="1:4">
      <c r="A15" s="4" t="s">
        <v>313</v>
      </c>
      <c r="B15" s="5" t="n">
        <v>1500000</v>
      </c>
    </row>
    <row r="16" spans="1:4">
      <c r="A16" s="4" t="s">
        <v>321</v>
      </c>
      <c r="C16" s="10" t="n">
        <v>0.5</v>
      </c>
      <c r="D16" s="10" t="n">
        <v>2.4</v>
      </c>
    </row>
    <row r="17" spans="1:4">
      <c r="A17" s="4" t="s">
        <v>322</v>
      </c>
    </row>
    <row r="18" spans="1:4">
      <c r="A18" s="3" t="s">
        <v>311</v>
      </c>
    </row>
    <row r="19" spans="1:4">
      <c r="A19" s="4" t="s">
        <v>313</v>
      </c>
      <c r="B19" s="5" t="n">
        <v>3000000</v>
      </c>
    </row>
    <row r="20" spans="1:4">
      <c r="A20" s="4" t="s">
        <v>323</v>
      </c>
      <c r="B20" s="4" t="s">
        <v>324</v>
      </c>
    </row>
    <row r="21" spans="1:4">
      <c r="A21" s="4" t="s">
        <v>325</v>
      </c>
    </row>
    <row r="22" spans="1:4">
      <c r="A22" s="3" t="s">
        <v>311</v>
      </c>
    </row>
    <row r="23" spans="1:4">
      <c r="A23" s="4" t="s">
        <v>326</v>
      </c>
      <c r="C23" s="4" t="s">
        <v>327</v>
      </c>
    </row>
    <row r="24" spans="1:4">
      <c r="A24" s="4" t="s">
        <v>328</v>
      </c>
    </row>
    <row r="25" spans="1:4">
      <c r="A25" s="3" t="s">
        <v>311</v>
      </c>
    </row>
    <row r="26" spans="1:4">
      <c r="A26" s="4" t="s">
        <v>329</v>
      </c>
      <c r="C26" s="10" t="n">
        <v>122.9</v>
      </c>
    </row>
    <row r="27" spans="1:4">
      <c r="A27" s="4" t="s">
        <v>330</v>
      </c>
    </row>
    <row r="28" spans="1:4">
      <c r="A28" s="3" t="s">
        <v>311</v>
      </c>
    </row>
    <row r="29" spans="1:4">
      <c r="A29" s="4" t="s">
        <v>331</v>
      </c>
      <c r="C29" s="4" t="s">
        <v>332</v>
      </c>
    </row>
    <row r="30" spans="1:4">
      <c r="A30" s="4" t="s">
        <v>333</v>
      </c>
    </row>
    <row r="31" spans="1:4">
      <c r="A31" s="3" t="s">
        <v>311</v>
      </c>
    </row>
    <row r="32" spans="1:4">
      <c r="A32" s="4" t="s">
        <v>323</v>
      </c>
      <c r="C32" s="4" t="s">
        <v>334</v>
      </c>
    </row>
    <row r="33" spans="1:4">
      <c r="A33" s="4" t="s">
        <v>335</v>
      </c>
    </row>
    <row r="34" spans="1:4">
      <c r="A34" s="3" t="s">
        <v>311</v>
      </c>
    </row>
    <row r="35" spans="1:4">
      <c r="A35" s="4" t="s">
        <v>323</v>
      </c>
      <c r="C35" s="4" t="s">
        <v>336</v>
      </c>
    </row>
    <row r="36" spans="1:4">
      <c r="A36" s="4" t="s">
        <v>337</v>
      </c>
    </row>
    <row r="37" spans="1:4">
      <c r="A37" s="3" t="s">
        <v>311</v>
      </c>
    </row>
    <row r="38" spans="1:4">
      <c r="A38" s="4" t="s">
        <v>323</v>
      </c>
      <c r="C38" s="4" t="s">
        <v>338</v>
      </c>
    </row>
    <row r="39" spans="1:4">
      <c r="A39" s="4" t="s">
        <v>339</v>
      </c>
    </row>
    <row r="40" spans="1:4">
      <c r="A40" s="3" t="s">
        <v>311</v>
      </c>
    </row>
    <row r="41" spans="1:4">
      <c r="A41" s="4" t="s">
        <v>323</v>
      </c>
      <c r="C41" s="4" t="s">
        <v>338</v>
      </c>
    </row>
  </sheetData>
  <mergeCells count="2">
    <mergeCell ref="A1:A2"/>
    <mergeCell ref="C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0</v>
      </c>
      <c r="B1" s="2" t="s">
        <v>1</v>
      </c>
    </row>
    <row r="2" spans="1:3">
      <c r="B2" s="2" t="s">
        <v>24</v>
      </c>
      <c r="C2" s="2" t="s">
        <v>25</v>
      </c>
    </row>
    <row r="3" spans="1:3">
      <c r="A3" s="3" t="s">
        <v>341</v>
      </c>
    </row>
    <row r="4" spans="1:3">
      <c r="A4" s="4" t="s">
        <v>342</v>
      </c>
      <c r="B4" s="5" t="n">
        <v>12379</v>
      </c>
    </row>
    <row r="5" spans="1:3">
      <c r="A5" s="4" t="s">
        <v>343</v>
      </c>
      <c r="B5" s="5" t="n">
        <v>1506</v>
      </c>
    </row>
    <row r="6" spans="1:3">
      <c r="A6" s="4" t="s">
        <v>344</v>
      </c>
      <c r="B6" s="5" t="n">
        <v>-704</v>
      </c>
    </row>
    <row r="7" spans="1:3">
      <c r="A7" s="4" t="s">
        <v>345</v>
      </c>
      <c r="B7" s="5" t="n">
        <v>-992</v>
      </c>
    </row>
    <row r="8" spans="1:3">
      <c r="A8" s="4" t="s">
        <v>346</v>
      </c>
      <c r="B8" s="5" t="n">
        <v>12189</v>
      </c>
    </row>
    <row r="9" spans="1:3">
      <c r="A9" s="3" t="s">
        <v>347</v>
      </c>
    </row>
    <row r="10" spans="1:3">
      <c r="A10" s="4" t="s">
        <v>348</v>
      </c>
      <c r="B10" s="9" t="n">
        <v>12.17</v>
      </c>
    </row>
    <row r="11" spans="1:3">
      <c r="A11" s="4" t="s">
        <v>349</v>
      </c>
      <c r="B11" s="11" t="n">
        <v>9.42</v>
      </c>
    </row>
    <row r="12" spans="1:3">
      <c r="A12" s="4" t="s">
        <v>350</v>
      </c>
      <c r="B12" s="11" t="n">
        <v>1.44</v>
      </c>
    </row>
    <row r="13" spans="1:3">
      <c r="A13" s="4" t="s">
        <v>351</v>
      </c>
      <c r="B13" s="11" t="n">
        <v>18.24</v>
      </c>
    </row>
    <row r="14" spans="1:3">
      <c r="A14" s="4" t="s">
        <v>352</v>
      </c>
      <c r="B14" s="9" t="n">
        <v>11.96</v>
      </c>
    </row>
    <row r="15" spans="1:3">
      <c r="A15" s="4" t="s">
        <v>353</v>
      </c>
      <c r="B15" s="7" t="n">
        <v>27591</v>
      </c>
      <c r="C15" s="7" t="n">
        <v>32772</v>
      </c>
    </row>
    <row r="16" spans="1:3">
      <c r="A16" s="4" t="s">
        <v>354</v>
      </c>
      <c r="B16" s="5" t="n">
        <v>8772</v>
      </c>
    </row>
    <row r="17" spans="1:3">
      <c r="A17" s="4" t="s">
        <v>355</v>
      </c>
      <c r="B17" s="9" t="n">
        <v>11.34</v>
      </c>
    </row>
    <row r="18" spans="1:3">
      <c r="A18" s="4" t="s">
        <v>356</v>
      </c>
      <c r="B18" s="7" t="n">
        <v>2758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0"/>
  </cols>
  <sheetData>
    <row r="1" spans="1:2">
      <c r="A1" s="1" t="s">
        <v>357</v>
      </c>
      <c r="B1" s="2" t="s">
        <v>1</v>
      </c>
    </row>
    <row r="2" spans="1:2">
      <c r="B2" s="2" t="s">
        <v>358</v>
      </c>
    </row>
    <row r="3" spans="1:2">
      <c r="A3" s="3" t="s">
        <v>341</v>
      </c>
    </row>
    <row r="4" spans="1:2">
      <c r="A4" s="4" t="s">
        <v>359</v>
      </c>
      <c r="B4" s="5" t="n">
        <v>3526</v>
      </c>
    </row>
    <row r="5" spans="1:2">
      <c r="A5" s="4" t="s">
        <v>360</v>
      </c>
      <c r="B5" s="5" t="n">
        <v>-1796</v>
      </c>
    </row>
    <row r="6" spans="1:2">
      <c r="A6" s="4" t="s">
        <v>361</v>
      </c>
      <c r="B6" s="5" t="n">
        <v>-1370</v>
      </c>
    </row>
    <row r="7" spans="1:2">
      <c r="A7" s="3" t="s">
        <v>362</v>
      </c>
    </row>
    <row r="8" spans="1:2">
      <c r="A8" s="4" t="s">
        <v>316</v>
      </c>
      <c r="B8" s="9" t="n">
        <v>9.390000000000001</v>
      </c>
    </row>
    <row r="9" spans="1:2">
      <c r="A9" s="4" t="s">
        <v>363</v>
      </c>
      <c r="B9" s="11" t="n">
        <v>13.81</v>
      </c>
    </row>
    <row r="10" spans="1:2">
      <c r="A10" s="4" t="s">
        <v>364</v>
      </c>
      <c r="B10" s="9" t="n">
        <v>18.42</v>
      </c>
    </row>
    <row r="11" spans="1:2">
      <c r="A11" s="4" t="s">
        <v>365</v>
      </c>
    </row>
    <row r="12" spans="1:2">
      <c r="A12" s="3" t="s">
        <v>341</v>
      </c>
    </row>
    <row r="13" spans="1:2">
      <c r="A13" s="4" t="s">
        <v>366</v>
      </c>
      <c r="B13" s="5" t="n">
        <v>7970</v>
      </c>
    </row>
    <row r="14" spans="1:2">
      <c r="A14" s="4" t="s">
        <v>367</v>
      </c>
      <c r="B14" s="5" t="n">
        <v>8330</v>
      </c>
    </row>
    <row r="15" spans="1:2">
      <c r="A15" s="3" t="s">
        <v>362</v>
      </c>
    </row>
    <row r="16" spans="1:2">
      <c r="A16" s="4" t="s">
        <v>368</v>
      </c>
      <c r="B16" s="9" t="n">
        <v>18.08</v>
      </c>
    </row>
    <row r="17" spans="1:2">
      <c r="A17" s="4" t="s">
        <v>369</v>
      </c>
      <c r="B17" s="9" t="n">
        <v>15.2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v>
      </c>
      <c r="B1" s="2" t="s">
        <v>1</v>
      </c>
    </row>
    <row r="2" spans="1:3">
      <c r="B2" s="2" t="s">
        <v>24</v>
      </c>
      <c r="C2" s="2" t="s">
        <v>67</v>
      </c>
    </row>
    <row r="3" spans="1:3">
      <c r="A3" s="3" t="s">
        <v>68</v>
      </c>
    </row>
    <row r="4" spans="1:3">
      <c r="A4" s="4" t="s">
        <v>69</v>
      </c>
      <c r="B4" s="7" t="n">
        <v>218614</v>
      </c>
      <c r="C4" s="7" t="n">
        <v>183536</v>
      </c>
    </row>
    <row r="5" spans="1:3">
      <c r="A5" s="4" t="s">
        <v>70</v>
      </c>
      <c r="B5" s="5" t="n">
        <v>150048</v>
      </c>
      <c r="C5" s="5" t="n">
        <v>123822</v>
      </c>
    </row>
    <row r="6" spans="1:3">
      <c r="A6" s="4" t="s">
        <v>71</v>
      </c>
      <c r="B6" s="5" t="n">
        <v>68566</v>
      </c>
      <c r="C6" s="5" t="n">
        <v>59714</v>
      </c>
    </row>
    <row r="7" spans="1:3">
      <c r="A7" s="3" t="s">
        <v>72</v>
      </c>
    </row>
    <row r="8" spans="1:3">
      <c r="A8" s="4" t="s">
        <v>73</v>
      </c>
      <c r="B8" s="5" t="n">
        <v>66166</v>
      </c>
      <c r="C8" s="5" t="n">
        <v>76979</v>
      </c>
    </row>
    <row r="9" spans="1:3">
      <c r="A9" s="4" t="s">
        <v>74</v>
      </c>
      <c r="B9" s="5" t="n">
        <v>67856</v>
      </c>
      <c r="C9" s="5" t="n">
        <v>79449</v>
      </c>
    </row>
    <row r="10" spans="1:3">
      <c r="A10" s="4" t="s">
        <v>75</v>
      </c>
      <c r="B10" s="5" t="n">
        <v>22759</v>
      </c>
      <c r="C10" s="5" t="n">
        <v>24721</v>
      </c>
    </row>
    <row r="11" spans="1:3">
      <c r="A11" s="4" t="s">
        <v>76</v>
      </c>
      <c r="B11" s="5" t="n">
        <v>156781</v>
      </c>
      <c r="C11" s="5" t="n">
        <v>181149</v>
      </c>
    </row>
    <row r="12" spans="1:3">
      <c r="A12" s="4" t="s">
        <v>77</v>
      </c>
      <c r="B12" s="5" t="n">
        <v>-88215</v>
      </c>
      <c r="C12" s="5" t="n">
        <v>-121435</v>
      </c>
    </row>
    <row r="13" spans="1:3">
      <c r="A13" s="4" t="s">
        <v>78</v>
      </c>
      <c r="B13" s="5" t="n">
        <v>-653</v>
      </c>
      <c r="C13" s="5" t="n">
        <v>-307</v>
      </c>
    </row>
    <row r="14" spans="1:3">
      <c r="A14" s="4" t="s">
        <v>79</v>
      </c>
      <c r="B14" s="5" t="n">
        <v>-88868</v>
      </c>
      <c r="C14" s="5" t="n">
        <v>-121742</v>
      </c>
    </row>
    <row r="15" spans="1:3">
      <c r="A15" s="4" t="s">
        <v>80</v>
      </c>
      <c r="B15" s="5" t="n">
        <v>22282</v>
      </c>
      <c r="C15" s="5" t="n">
        <v>-14283</v>
      </c>
    </row>
    <row r="16" spans="1:3">
      <c r="A16" s="4" t="s">
        <v>81</v>
      </c>
      <c r="B16" s="7" t="n">
        <v>-111150</v>
      </c>
      <c r="C16" s="7" t="n">
        <v>-107459</v>
      </c>
    </row>
    <row r="17" spans="1:3">
      <c r="A17" s="4" t="s">
        <v>82</v>
      </c>
      <c r="B17" s="9" t="n">
        <v>-0.78</v>
      </c>
      <c r="C17" s="9" t="n">
        <v>-0.78</v>
      </c>
    </row>
    <row r="18" spans="1:3">
      <c r="A18" s="4" t="s">
        <v>83</v>
      </c>
      <c r="B18" s="9" t="n">
        <v>-0.78</v>
      </c>
      <c r="C18" s="9" t="n">
        <v>-0.78</v>
      </c>
    </row>
    <row r="19" spans="1:3">
      <c r="A19" s="4" t="s">
        <v>84</v>
      </c>
      <c r="B19" s="5" t="n">
        <v>142899</v>
      </c>
      <c r="C19" s="5" t="n">
        <v>137543</v>
      </c>
    </row>
    <row r="20" spans="1:3">
      <c r="A20" s="4" t="s">
        <v>85</v>
      </c>
      <c r="B20" s="5" t="n">
        <v>142899</v>
      </c>
      <c r="C20" s="5" t="n">
        <v>13754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0</v>
      </c>
      <c r="B1" s="2" t="s">
        <v>1</v>
      </c>
    </row>
    <row r="2" spans="1:3">
      <c r="B2" s="2" t="s">
        <v>24</v>
      </c>
      <c r="C2" s="2" t="s">
        <v>67</v>
      </c>
    </row>
    <row r="3" spans="1:3">
      <c r="A3" s="3" t="s">
        <v>371</v>
      </c>
    </row>
    <row r="4" spans="1:3">
      <c r="A4" s="4" t="s">
        <v>372</v>
      </c>
      <c r="B4" s="7" t="n">
        <v>13125</v>
      </c>
      <c r="C4" s="7" t="n">
        <v>15731</v>
      </c>
    </row>
    <row r="5" spans="1:3">
      <c r="A5" s="4" t="s">
        <v>373</v>
      </c>
      <c r="B5" s="5" t="n">
        <v>0</v>
      </c>
      <c r="C5" s="5" t="n">
        <v>-2000</v>
      </c>
    </row>
    <row r="6" spans="1:3">
      <c r="A6" s="4" t="s">
        <v>374</v>
      </c>
    </row>
    <row r="7" spans="1:3">
      <c r="A7" s="3" t="s">
        <v>371</v>
      </c>
    </row>
    <row r="8" spans="1:3">
      <c r="A8" s="4" t="s">
        <v>372</v>
      </c>
      <c r="B8" s="5" t="n">
        <v>495</v>
      </c>
      <c r="C8" s="5" t="n">
        <v>357</v>
      </c>
    </row>
    <row r="9" spans="1:3">
      <c r="A9" s="4" t="s">
        <v>375</v>
      </c>
    </row>
    <row r="10" spans="1:3">
      <c r="A10" s="3" t="s">
        <v>371</v>
      </c>
    </row>
    <row r="11" spans="1:3">
      <c r="A11" s="4" t="s">
        <v>372</v>
      </c>
      <c r="B11" s="5" t="n">
        <v>5682</v>
      </c>
      <c r="C11" s="5" t="n">
        <v>6010</v>
      </c>
    </row>
    <row r="12" spans="1:3">
      <c r="A12" s="4" t="s">
        <v>376</v>
      </c>
    </row>
    <row r="13" spans="1:3">
      <c r="A13" s="3" t="s">
        <v>371</v>
      </c>
    </row>
    <row r="14" spans="1:3">
      <c r="A14" s="4" t="s">
        <v>372</v>
      </c>
      <c r="B14" s="5" t="n">
        <v>2691</v>
      </c>
      <c r="C14" s="5" t="n">
        <v>3204</v>
      </c>
    </row>
    <row r="15" spans="1:3">
      <c r="A15" s="4" t="s">
        <v>377</v>
      </c>
    </row>
    <row r="16" spans="1:3">
      <c r="A16" s="3" t="s">
        <v>371</v>
      </c>
    </row>
    <row r="17" spans="1:3">
      <c r="A17" s="4" t="s">
        <v>372</v>
      </c>
      <c r="B17" s="7" t="n">
        <v>4257</v>
      </c>
      <c r="C17" s="7" t="n">
        <v>616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8</v>
      </c>
      <c r="B1" s="2" t="s">
        <v>1</v>
      </c>
    </row>
    <row r="2" spans="1:3">
      <c r="B2" s="2" t="s">
        <v>24</v>
      </c>
      <c r="C2" s="2" t="s">
        <v>67</v>
      </c>
    </row>
    <row r="3" spans="1:3">
      <c r="A3" s="3" t="s">
        <v>379</v>
      </c>
    </row>
    <row r="4" spans="1:3">
      <c r="A4" s="4" t="s">
        <v>81</v>
      </c>
      <c r="B4" s="7" t="n">
        <v>-111150</v>
      </c>
      <c r="C4" s="7" t="n">
        <v>-107459</v>
      </c>
    </row>
    <row r="5" spans="1:3">
      <c r="A5" s="3" t="s">
        <v>380</v>
      </c>
    </row>
    <row r="6" spans="1:3">
      <c r="A6" s="4" t="s">
        <v>381</v>
      </c>
      <c r="B6" s="5" t="n">
        <v>142899</v>
      </c>
      <c r="C6" s="5" t="n">
        <v>137543</v>
      </c>
    </row>
    <row r="7" spans="1:3">
      <c r="A7" s="4" t="s">
        <v>382</v>
      </c>
      <c r="B7" s="5" t="n">
        <v>0</v>
      </c>
      <c r="C7" s="5" t="n">
        <v>0</v>
      </c>
    </row>
    <row r="8" spans="1:3">
      <c r="A8" s="4" t="s">
        <v>383</v>
      </c>
      <c r="B8" s="5" t="n">
        <v>142899</v>
      </c>
      <c r="C8" s="5" t="n">
        <v>137543</v>
      </c>
    </row>
    <row r="9" spans="1:3">
      <c r="A9" s="4" t="s">
        <v>82</v>
      </c>
      <c r="B9" s="9" t="n">
        <v>-0.78</v>
      </c>
      <c r="C9" s="9" t="n">
        <v>-0.78</v>
      </c>
    </row>
    <row r="10" spans="1:3">
      <c r="A10" s="4" t="s">
        <v>83</v>
      </c>
      <c r="B10" s="9" t="n">
        <v>-0.78</v>
      </c>
      <c r="C10" s="9" t="n">
        <v>-0.78</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0"/>
    <col customWidth="1" max="3" min="3" width="20"/>
  </cols>
  <sheetData>
    <row r="1" spans="1:3">
      <c r="A1" s="1" t="s">
        <v>384</v>
      </c>
      <c r="B1" s="2" t="s">
        <v>1</v>
      </c>
    </row>
    <row r="2" spans="1:3">
      <c r="B2" s="2" t="s">
        <v>2</v>
      </c>
      <c r="C2" s="2" t="s">
        <v>385</v>
      </c>
    </row>
    <row r="3" spans="1:3">
      <c r="A3" s="3" t="s">
        <v>386</v>
      </c>
    </row>
    <row r="4" spans="1:3">
      <c r="A4" s="4" t="s">
        <v>387</v>
      </c>
      <c r="B4" s="5" t="n">
        <v>20720000</v>
      </c>
      <c r="C4" s="5" t="n">
        <v>18880000</v>
      </c>
    </row>
    <row r="5" spans="1:3">
      <c r="A5" s="4" t="s">
        <v>388</v>
      </c>
    </row>
    <row r="6" spans="1:3">
      <c r="A6" s="3" t="s">
        <v>386</v>
      </c>
    </row>
    <row r="7" spans="1:3">
      <c r="A7" s="4" t="s">
        <v>389</v>
      </c>
      <c r="B7" s="5" t="n">
        <v>1</v>
      </c>
    </row>
    <row r="8" spans="1:3">
      <c r="A8" s="4" t="s">
        <v>390</v>
      </c>
      <c r="B8" s="5" t="n">
        <v>1</v>
      </c>
    </row>
    <row r="9" spans="1:3">
      <c r="A9" s="4" t="s">
        <v>391</v>
      </c>
    </row>
    <row r="10" spans="1:3">
      <c r="A10" s="3" t="s">
        <v>386</v>
      </c>
    </row>
    <row r="11" spans="1:3">
      <c r="A11" s="4" t="s">
        <v>389</v>
      </c>
      <c r="B11" s="5" t="n">
        <v>1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92</v>
      </c>
      <c r="B1" s="2" t="s">
        <v>1</v>
      </c>
      <c r="D1" s="2" t="s">
        <v>220</v>
      </c>
    </row>
    <row r="2" spans="1:4">
      <c r="B2" s="2" t="s">
        <v>24</v>
      </c>
      <c r="C2" s="2" t="s">
        <v>67</v>
      </c>
      <c r="D2" s="2" t="s">
        <v>25</v>
      </c>
    </row>
    <row r="3" spans="1:4">
      <c r="A3" s="3" t="s">
        <v>393</v>
      </c>
    </row>
    <row r="4" spans="1:4">
      <c r="A4" s="4" t="s">
        <v>80</v>
      </c>
      <c r="B4" s="7" t="n">
        <v>22282</v>
      </c>
      <c r="C4" s="7" t="n">
        <v>-14283</v>
      </c>
      <c r="D4" s="7" t="n">
        <v>-14283</v>
      </c>
    </row>
    <row r="5" spans="1:4">
      <c r="A5" s="3" t="s">
        <v>394</v>
      </c>
    </row>
    <row r="6" spans="1:4">
      <c r="A6" s="4" t="s">
        <v>395</v>
      </c>
      <c r="B6" s="4" t="s">
        <v>396</v>
      </c>
      <c r="C6" s="4" t="s">
        <v>39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21"/>
  </cols>
  <sheetData>
    <row r="1" spans="1:2">
      <c r="A1" s="1" t="s">
        <v>398</v>
      </c>
      <c r="B1" s="2" t="s">
        <v>399</v>
      </c>
    </row>
    <row r="2" spans="1:2">
      <c r="A2" s="3" t="s">
        <v>400</v>
      </c>
    </row>
    <row r="3" spans="1:2">
      <c r="A3" s="4" t="s">
        <v>401</v>
      </c>
      <c r="B3" s="10" t="n">
        <v>56.9</v>
      </c>
    </row>
    <row r="4" spans="1:2">
      <c r="A4" s="4" t="s">
        <v>402</v>
      </c>
      <c r="B4" s="10" t="n">
        <v>70.5999999999999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6"/>
  </cols>
  <sheetData>
    <row r="1" spans="1:4">
      <c r="A1" s="1" t="s">
        <v>403</v>
      </c>
      <c r="B1" s="2" t="s">
        <v>1</v>
      </c>
      <c r="D1" s="2" t="s">
        <v>220</v>
      </c>
    </row>
    <row r="2" spans="1:4">
      <c r="B2" s="2" t="s">
        <v>24</v>
      </c>
      <c r="C2" s="2" t="s">
        <v>67</v>
      </c>
      <c r="D2" s="2" t="s">
        <v>25</v>
      </c>
    </row>
    <row r="3" spans="1:4">
      <c r="A3" s="3" t="s">
        <v>139</v>
      </c>
    </row>
    <row r="4" spans="1:4">
      <c r="A4" s="4" t="s">
        <v>80</v>
      </c>
      <c r="B4" s="7" t="n">
        <v>22282</v>
      </c>
      <c r="C4" s="7" t="n">
        <v>-14283</v>
      </c>
      <c r="D4" s="7" t="n">
        <v>-14283</v>
      </c>
    </row>
    <row r="5" spans="1:4">
      <c r="A5" s="4" t="s">
        <v>395</v>
      </c>
      <c r="B5" s="4" t="s">
        <v>396</v>
      </c>
      <c r="C5" s="4" t="s">
        <v>397</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04</v>
      </c>
      <c r="B1" s="2" t="s">
        <v>1</v>
      </c>
      <c r="D1" s="2" t="s">
        <v>220</v>
      </c>
    </row>
    <row r="2" spans="1:4">
      <c r="B2" s="2" t="s">
        <v>24</v>
      </c>
      <c r="C2" s="2" t="s">
        <v>67</v>
      </c>
      <c r="D2" s="2" t="s">
        <v>25</v>
      </c>
    </row>
    <row r="3" spans="1:4">
      <c r="A3" s="3" t="s">
        <v>405</v>
      </c>
    </row>
    <row r="4" spans="1:4">
      <c r="A4" s="4" t="s">
        <v>80</v>
      </c>
      <c r="B4" s="7" t="n">
        <v>22282</v>
      </c>
      <c r="C4" s="7" t="n">
        <v>-14283</v>
      </c>
      <c r="D4" s="7" t="n">
        <v>-14283</v>
      </c>
    </row>
    <row r="5" spans="1:4">
      <c r="A5" s="4" t="s">
        <v>406</v>
      </c>
      <c r="B5" s="5" t="n">
        <v>70600</v>
      </c>
      <c r="D5" s="7" t="n">
        <v>56900</v>
      </c>
    </row>
    <row r="6" spans="1:4">
      <c r="A6" s="4" t="s">
        <v>407</v>
      </c>
      <c r="B6" s="5" t="n">
        <v>16600</v>
      </c>
    </row>
    <row r="7" spans="1:4">
      <c r="A7" s="4" t="s">
        <v>408</v>
      </c>
      <c r="B7" s="7" t="n">
        <v>88868</v>
      </c>
      <c r="C7" s="7" t="n">
        <v>121742</v>
      </c>
    </row>
    <row r="8" spans="1:4">
      <c r="A8" s="4" t="s">
        <v>395</v>
      </c>
      <c r="B8" s="4" t="s">
        <v>396</v>
      </c>
      <c r="C8" s="4" t="s">
        <v>397</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09</v>
      </c>
      <c r="B1" s="2" t="s">
        <v>1</v>
      </c>
    </row>
    <row r="2" spans="1:4">
      <c r="B2" s="2" t="s">
        <v>24</v>
      </c>
      <c r="C2" s="2" t="s">
        <v>67</v>
      </c>
      <c r="D2" s="2" t="s">
        <v>25</v>
      </c>
    </row>
    <row r="3" spans="1:4">
      <c r="A3" s="4" t="s">
        <v>410</v>
      </c>
    </row>
    <row r="4" spans="1:4">
      <c r="A4" s="3" t="s">
        <v>411</v>
      </c>
    </row>
    <row r="5" spans="1:4">
      <c r="A5" s="4" t="s">
        <v>412</v>
      </c>
      <c r="B5" s="7" t="n">
        <v>0</v>
      </c>
      <c r="C5" s="10" t="n">
        <v>0.3</v>
      </c>
    </row>
    <row r="6" spans="1:4">
      <c r="A6" s="4" t="s">
        <v>413</v>
      </c>
    </row>
    <row r="7" spans="1:4">
      <c r="A7" s="3" t="s">
        <v>411</v>
      </c>
    </row>
    <row r="8" spans="1:4">
      <c r="A8" s="4" t="s">
        <v>412</v>
      </c>
      <c r="B8" s="5" t="n">
        <v>0</v>
      </c>
      <c r="C8" s="10" t="n">
        <v>0.1</v>
      </c>
    </row>
    <row r="9" spans="1:4">
      <c r="A9" s="4" t="s">
        <v>414</v>
      </c>
      <c r="B9" s="7" t="n">
        <v>0</v>
      </c>
      <c r="D9" s="10" t="n">
        <v>0.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15</v>
      </c>
      <c r="B1" s="2" t="s">
        <v>1</v>
      </c>
    </row>
    <row r="2" spans="1:4">
      <c r="B2" s="2" t="s">
        <v>24</v>
      </c>
      <c r="C2" s="2" t="s">
        <v>67</v>
      </c>
      <c r="D2" s="2" t="s">
        <v>25</v>
      </c>
    </row>
    <row r="3" spans="1:4">
      <c r="A3" s="3" t="s">
        <v>416</v>
      </c>
    </row>
    <row r="4" spans="1:4">
      <c r="A4" s="4" t="s">
        <v>417</v>
      </c>
      <c r="D4" s="7" t="n">
        <v>53700</v>
      </c>
    </row>
    <row r="5" spans="1:4">
      <c r="A5" s="4" t="s">
        <v>418</v>
      </c>
      <c r="B5" s="7" t="n">
        <v>11132</v>
      </c>
      <c r="D5" s="5" t="n">
        <v>11456</v>
      </c>
    </row>
    <row r="6" spans="1:4">
      <c r="A6" s="4" t="s">
        <v>419</v>
      </c>
      <c r="B6" s="5" t="n">
        <v>4500</v>
      </c>
    </row>
    <row r="7" spans="1:4">
      <c r="A7" s="4" t="s">
        <v>420</v>
      </c>
      <c r="B7" s="5" t="n">
        <v>3000</v>
      </c>
    </row>
    <row r="8" spans="1:4">
      <c r="A8" s="4" t="s">
        <v>421</v>
      </c>
      <c r="B8" s="5" t="n">
        <v>1500</v>
      </c>
    </row>
    <row r="9" spans="1:4">
      <c r="A9" s="4" t="s">
        <v>422</v>
      </c>
    </row>
    <row r="10" spans="1:4">
      <c r="A10" s="3" t="s">
        <v>416</v>
      </c>
    </row>
    <row r="11" spans="1:4">
      <c r="A11" s="4" t="s">
        <v>423</v>
      </c>
      <c r="D11" s="7" t="n">
        <v>139500</v>
      </c>
    </row>
    <row r="12" spans="1:4">
      <c r="A12" s="4" t="s">
        <v>424</v>
      </c>
      <c r="B12" s="7" t="n">
        <v>5200</v>
      </c>
      <c r="C12" s="7" t="n">
        <v>54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5</v>
      </c>
      <c r="B1" s="2" t="s">
        <v>1</v>
      </c>
    </row>
    <row r="2" spans="1:3">
      <c r="B2" s="2" t="s">
        <v>24</v>
      </c>
      <c r="C2" s="2" t="s">
        <v>67</v>
      </c>
    </row>
    <row r="3" spans="1:3">
      <c r="A3" s="3" t="s">
        <v>426</v>
      </c>
    </row>
    <row r="4" spans="1:3">
      <c r="A4" s="4" t="s">
        <v>427</v>
      </c>
      <c r="B4" s="7" t="n">
        <v>11945</v>
      </c>
      <c r="C4" s="7" t="n">
        <v>10856</v>
      </c>
    </row>
    <row r="5" spans="1:3">
      <c r="A5" s="4" t="s">
        <v>428</v>
      </c>
      <c r="B5" s="5" t="n">
        <v>-1931</v>
      </c>
      <c r="C5" s="5" t="n">
        <v>-5515</v>
      </c>
    </row>
    <row r="6" spans="1:3">
      <c r="A6" s="4" t="s">
        <v>429</v>
      </c>
      <c r="B6" s="5" t="n">
        <v>1428</v>
      </c>
      <c r="C6" s="5" t="n">
        <v>2670</v>
      </c>
    </row>
    <row r="7" spans="1:3">
      <c r="A7" s="4" t="s">
        <v>430</v>
      </c>
      <c r="B7" s="7" t="n">
        <v>11442</v>
      </c>
      <c r="C7" s="7" t="n">
        <v>801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6</v>
      </c>
      <c r="B1" s="2" t="s">
        <v>1</v>
      </c>
    </row>
    <row r="2" spans="1:3">
      <c r="B2" s="2" t="s">
        <v>24</v>
      </c>
      <c r="C2" s="2" t="s">
        <v>67</v>
      </c>
    </row>
    <row r="3" spans="1:3">
      <c r="A3" s="3" t="s">
        <v>87</v>
      </c>
    </row>
    <row r="4" spans="1:3">
      <c r="A4" s="4" t="s">
        <v>81</v>
      </c>
      <c r="B4" s="7" t="n">
        <v>-111150</v>
      </c>
      <c r="C4" s="7" t="n">
        <v>-107459</v>
      </c>
    </row>
    <row r="5" spans="1:3">
      <c r="A5" s="3" t="s">
        <v>88</v>
      </c>
    </row>
    <row r="6" spans="1:3">
      <c r="A6" s="4" t="s">
        <v>89</v>
      </c>
      <c r="B6" s="5" t="n">
        <v>11693</v>
      </c>
      <c r="C6" s="5" t="n">
        <v>8322</v>
      </c>
    </row>
    <row r="7" spans="1:3">
      <c r="A7" s="4" t="s">
        <v>90</v>
      </c>
      <c r="B7" s="5" t="n">
        <v>13125</v>
      </c>
      <c r="C7" s="5" t="n">
        <v>15731</v>
      </c>
    </row>
    <row r="8" spans="1:3">
      <c r="A8" s="4" t="s">
        <v>91</v>
      </c>
      <c r="B8" s="5" t="n">
        <v>0</v>
      </c>
      <c r="C8" s="5" t="n">
        <v>-690</v>
      </c>
    </row>
    <row r="9" spans="1:3">
      <c r="A9" s="4" t="s">
        <v>92</v>
      </c>
      <c r="B9" s="5" t="n">
        <v>-2050</v>
      </c>
      <c r="C9" s="5" t="n">
        <v>-10328</v>
      </c>
    </row>
    <row r="10" spans="1:3">
      <c r="A10" s="4" t="s">
        <v>93</v>
      </c>
      <c r="B10" s="5" t="n">
        <v>966</v>
      </c>
      <c r="C10" s="5" t="n">
        <v>0</v>
      </c>
    </row>
    <row r="11" spans="1:3">
      <c r="A11" s="4" t="s">
        <v>94</v>
      </c>
      <c r="B11" s="5" t="n">
        <v>1630</v>
      </c>
      <c r="C11" s="5" t="n">
        <v>765</v>
      </c>
    </row>
    <row r="12" spans="1:3">
      <c r="A12" s="3" t="s">
        <v>95</v>
      </c>
    </row>
    <row r="13" spans="1:3">
      <c r="A13" s="4" t="s">
        <v>29</v>
      </c>
      <c r="B13" s="5" t="n">
        <v>109588</v>
      </c>
      <c r="C13" s="5" t="n">
        <v>99368</v>
      </c>
    </row>
    <row r="14" spans="1:3">
      <c r="A14" s="4" t="s">
        <v>30</v>
      </c>
      <c r="B14" s="5" t="n">
        <v>-40543</v>
      </c>
      <c r="C14" s="5" t="n">
        <v>48496</v>
      </c>
    </row>
    <row r="15" spans="1:3">
      <c r="A15" s="4" t="s">
        <v>96</v>
      </c>
      <c r="B15" s="5" t="n">
        <v>-14936</v>
      </c>
      <c r="C15" s="5" t="n">
        <v>-4574</v>
      </c>
    </row>
    <row r="16" spans="1:3">
      <c r="A16" s="4" t="s">
        <v>97</v>
      </c>
      <c r="B16" s="5" t="n">
        <v>-105524</v>
      </c>
      <c r="C16" s="5" t="n">
        <v>-84001</v>
      </c>
    </row>
    <row r="17" spans="1:3">
      <c r="A17" s="4" t="s">
        <v>41</v>
      </c>
      <c r="B17" s="5" t="n">
        <v>-737</v>
      </c>
      <c r="C17" s="5" t="n">
        <v>1105</v>
      </c>
    </row>
    <row r="18" spans="1:3">
      <c r="A18" s="4" t="s">
        <v>98</v>
      </c>
      <c r="B18" s="5" t="n">
        <v>-137938</v>
      </c>
      <c r="C18" s="5" t="n">
        <v>-33265</v>
      </c>
    </row>
    <row r="19" spans="1:3">
      <c r="A19" s="3" t="s">
        <v>99</v>
      </c>
    </row>
    <row r="20" spans="1:3">
      <c r="A20" s="4" t="s">
        <v>100</v>
      </c>
      <c r="B20" s="5" t="n">
        <v>-5166</v>
      </c>
      <c r="C20" s="5" t="n">
        <v>-8219</v>
      </c>
    </row>
    <row r="21" spans="1:3">
      <c r="A21" s="4" t="s">
        <v>101</v>
      </c>
      <c r="B21" s="5" t="n">
        <v>14160</v>
      </c>
      <c r="C21" s="5" t="n">
        <v>52023</v>
      </c>
    </row>
    <row r="22" spans="1:3">
      <c r="A22" s="4" t="s">
        <v>102</v>
      </c>
      <c r="B22" s="5" t="n">
        <v>11623</v>
      </c>
      <c r="C22" s="5" t="n">
        <v>2206</v>
      </c>
    </row>
    <row r="23" spans="1:3">
      <c r="A23" s="4" t="s">
        <v>103</v>
      </c>
      <c r="B23" s="5" t="n">
        <v>0</v>
      </c>
      <c r="C23" s="5" t="n">
        <v>-45040</v>
      </c>
    </row>
    <row r="24" spans="1:3">
      <c r="A24" s="4" t="s">
        <v>104</v>
      </c>
      <c r="B24" s="5" t="n">
        <v>20617</v>
      </c>
      <c r="C24" s="5" t="n">
        <v>970</v>
      </c>
    </row>
    <row r="25" spans="1:3">
      <c r="A25" s="3" t="s">
        <v>105</v>
      </c>
    </row>
    <row r="26" spans="1:3">
      <c r="A26" s="4" t="s">
        <v>106</v>
      </c>
      <c r="B26" s="5" t="n">
        <v>6038</v>
      </c>
      <c r="C26" s="5" t="n">
        <v>4645</v>
      </c>
    </row>
    <row r="27" spans="1:3">
      <c r="A27" s="4" t="s">
        <v>107</v>
      </c>
      <c r="B27" s="5" t="n">
        <v>-6283</v>
      </c>
      <c r="C27" s="5" t="n">
        <v>-542</v>
      </c>
    </row>
    <row r="28" spans="1:3">
      <c r="A28" s="4" t="s">
        <v>91</v>
      </c>
      <c r="B28" s="5" t="n">
        <v>0</v>
      </c>
      <c r="C28" s="5" t="n">
        <v>690</v>
      </c>
    </row>
    <row r="29" spans="1:3">
      <c r="A29" s="4" t="s">
        <v>108</v>
      </c>
      <c r="B29" s="5" t="n">
        <v>-75</v>
      </c>
      <c r="C29" s="5" t="n">
        <v>-356</v>
      </c>
    </row>
    <row r="30" spans="1:3">
      <c r="A30" s="4" t="s">
        <v>109</v>
      </c>
      <c r="B30" s="5" t="n">
        <v>0</v>
      </c>
      <c r="C30" s="5" t="n">
        <v>-3085</v>
      </c>
    </row>
    <row r="31" spans="1:3">
      <c r="A31" s="4" t="s">
        <v>110</v>
      </c>
      <c r="B31" s="5" t="n">
        <v>-320</v>
      </c>
      <c r="C31" s="5" t="n">
        <v>1352</v>
      </c>
    </row>
    <row r="32" spans="1:3">
      <c r="A32" s="4" t="s">
        <v>111</v>
      </c>
      <c r="B32" s="5" t="n">
        <v>404</v>
      </c>
      <c r="C32" s="5" t="n">
        <v>-12</v>
      </c>
    </row>
    <row r="33" spans="1:3">
      <c r="A33" s="4" t="s">
        <v>112</v>
      </c>
      <c r="B33" s="5" t="n">
        <v>-117237</v>
      </c>
      <c r="C33" s="5" t="n">
        <v>-30955</v>
      </c>
    </row>
    <row r="34" spans="1:3">
      <c r="A34" s="4" t="s">
        <v>113</v>
      </c>
      <c r="B34" s="5" t="n">
        <v>192114</v>
      </c>
      <c r="C34" s="5" t="n">
        <v>279672</v>
      </c>
    </row>
    <row r="35" spans="1:3">
      <c r="A35" s="4" t="s">
        <v>114</v>
      </c>
      <c r="B35" s="7" t="n">
        <v>74877</v>
      </c>
      <c r="C35" s="7" t="n">
        <v>24871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31</v>
      </c>
      <c r="B1" s="2" t="s">
        <v>1</v>
      </c>
    </row>
    <row r="2" spans="1:4">
      <c r="B2" s="2" t="s">
        <v>24</v>
      </c>
      <c r="C2" s="2" t="s">
        <v>67</v>
      </c>
      <c r="D2" s="2" t="s">
        <v>25</v>
      </c>
    </row>
    <row r="3" spans="1:4">
      <c r="A3" s="3" t="s">
        <v>432</v>
      </c>
    </row>
    <row r="4" spans="1:4">
      <c r="A4" s="4" t="s">
        <v>69</v>
      </c>
      <c r="B4" s="7" t="n">
        <v>218614</v>
      </c>
      <c r="C4" s="7" t="n">
        <v>183536</v>
      </c>
    </row>
    <row r="5" spans="1:4">
      <c r="A5" s="4" t="s">
        <v>433</v>
      </c>
    </row>
    <row r="6" spans="1:4">
      <c r="A6" s="3" t="s">
        <v>432</v>
      </c>
    </row>
    <row r="7" spans="1:4">
      <c r="A7" s="4" t="s">
        <v>69</v>
      </c>
      <c r="B7" s="5" t="n">
        <v>86800</v>
      </c>
      <c r="C7" s="7" t="n">
        <v>73600</v>
      </c>
    </row>
    <row r="8" spans="1:4">
      <c r="A8" s="4" t="s">
        <v>434</v>
      </c>
    </row>
    <row r="9" spans="1:4">
      <c r="A9" s="3" t="s">
        <v>432</v>
      </c>
    </row>
    <row r="10" spans="1:4">
      <c r="A10" s="4" t="s">
        <v>435</v>
      </c>
      <c r="B10" s="7" t="n">
        <v>79400</v>
      </c>
      <c r="D10" s="7" t="n">
        <v>766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36</v>
      </c>
      <c r="B1" s="2" t="s">
        <v>1</v>
      </c>
    </row>
    <row r="2" spans="1:4">
      <c r="B2" s="2" t="s">
        <v>24</v>
      </c>
      <c r="C2" s="2" t="s">
        <v>25</v>
      </c>
      <c r="D2" s="2" t="s">
        <v>67</v>
      </c>
    </row>
    <row r="3" spans="1:4">
      <c r="A3" s="3" t="s">
        <v>204</v>
      </c>
    </row>
    <row r="4" spans="1:4">
      <c r="A4" s="4" t="s">
        <v>437</v>
      </c>
      <c r="B4" s="7" t="n">
        <v>37388</v>
      </c>
      <c r="D4" s="7" t="n">
        <v>20653</v>
      </c>
    </row>
    <row r="5" spans="1:4">
      <c r="A5" s="4" t="s">
        <v>438</v>
      </c>
      <c r="B5" s="7" t="n">
        <v>313</v>
      </c>
      <c r="D5" s="7" t="n">
        <v>142</v>
      </c>
    </row>
    <row r="6" spans="1:4">
      <c r="A6" s="4" t="s">
        <v>439</v>
      </c>
    </row>
    <row r="7" spans="1:4">
      <c r="A7" s="3" t="s">
        <v>204</v>
      </c>
    </row>
    <row r="8" spans="1:4">
      <c r="A8" s="4" t="s">
        <v>440</v>
      </c>
      <c r="B8" s="4" t="s">
        <v>441</v>
      </c>
      <c r="C8" s="4" t="s">
        <v>442</v>
      </c>
    </row>
    <row r="9" spans="1:4">
      <c r="A9" s="4" t="s">
        <v>443</v>
      </c>
    </row>
    <row r="10" spans="1:4">
      <c r="A10" s="3" t="s">
        <v>204</v>
      </c>
    </row>
    <row r="11" spans="1:4">
      <c r="A11" s="4" t="s">
        <v>440</v>
      </c>
      <c r="B11" s="4" t="s">
        <v>444</v>
      </c>
      <c r="C11" s="4" t="s">
        <v>445</v>
      </c>
    </row>
    <row r="12" spans="1:4">
      <c r="A12" s="4" t="s">
        <v>446</v>
      </c>
    </row>
    <row r="13" spans="1:4">
      <c r="A13" s="3" t="s">
        <v>204</v>
      </c>
    </row>
    <row r="14" spans="1:4">
      <c r="A14" s="4" t="s">
        <v>440</v>
      </c>
      <c r="B14" s="4" t="s">
        <v>442</v>
      </c>
    </row>
    <row r="15" spans="1:4">
      <c r="A15" s="4" t="s">
        <v>447</v>
      </c>
    </row>
    <row r="16" spans="1:4">
      <c r="A16" s="3" t="s">
        <v>204</v>
      </c>
    </row>
    <row r="17" spans="1:4">
      <c r="A17" s="4" t="s">
        <v>440</v>
      </c>
      <c r="B17" s="4" t="s">
        <v>448</v>
      </c>
      <c r="D17" s="4" t="s">
        <v>442</v>
      </c>
    </row>
    <row r="18" spans="1:4">
      <c r="A18" s="4" t="s">
        <v>449</v>
      </c>
    </row>
    <row r="19" spans="1:4">
      <c r="A19" s="3" t="s">
        <v>204</v>
      </c>
    </row>
    <row r="20" spans="1:4">
      <c r="A20" s="4" t="s">
        <v>440</v>
      </c>
      <c r="D20" s="4" t="s">
        <v>45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1</v>
      </c>
      <c r="B1" s="2" t="s">
        <v>1</v>
      </c>
    </row>
    <row r="2" spans="1:3">
      <c r="B2" s="2" t="s">
        <v>24</v>
      </c>
      <c r="C2" s="2" t="s">
        <v>67</v>
      </c>
    </row>
    <row r="3" spans="1:3">
      <c r="A3" s="3" t="s">
        <v>452</v>
      </c>
    </row>
    <row r="4" spans="1:3">
      <c r="A4" s="4" t="s">
        <v>69</v>
      </c>
      <c r="B4" s="7" t="n">
        <v>218614</v>
      </c>
      <c r="C4" s="7" t="n">
        <v>183536</v>
      </c>
    </row>
    <row r="5" spans="1:3">
      <c r="A5" s="4" t="s">
        <v>453</v>
      </c>
    </row>
    <row r="6" spans="1:3">
      <c r="A6" s="3" t="s">
        <v>452</v>
      </c>
    </row>
    <row r="7" spans="1:3">
      <c r="A7" s="4" t="s">
        <v>69</v>
      </c>
      <c r="B7" s="5" t="n">
        <v>95707</v>
      </c>
      <c r="C7" s="5" t="n">
        <v>85305</v>
      </c>
    </row>
    <row r="8" spans="1:3">
      <c r="A8" s="4" t="s">
        <v>454</v>
      </c>
    </row>
    <row r="9" spans="1:3">
      <c r="A9" s="3" t="s">
        <v>452</v>
      </c>
    </row>
    <row r="10" spans="1:3">
      <c r="A10" s="4" t="s">
        <v>69</v>
      </c>
      <c r="B10" s="5" t="n">
        <v>67863</v>
      </c>
      <c r="C10" s="5" t="n">
        <v>60278</v>
      </c>
    </row>
    <row r="11" spans="1:3">
      <c r="A11" s="4" t="s">
        <v>455</v>
      </c>
    </row>
    <row r="12" spans="1:3">
      <c r="A12" s="3" t="s">
        <v>452</v>
      </c>
    </row>
    <row r="13" spans="1:3">
      <c r="A13" s="4" t="s">
        <v>69</v>
      </c>
      <c r="B13" s="7" t="n">
        <v>55044</v>
      </c>
      <c r="C13" s="7" t="n">
        <v>3795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456</v>
      </c>
      <c r="B1" s="2" t="s">
        <v>1</v>
      </c>
    </row>
    <row r="2" spans="1:3">
      <c r="B2" s="2" t="s">
        <v>24</v>
      </c>
      <c r="C2" s="2" t="s">
        <v>67</v>
      </c>
    </row>
    <row r="3" spans="1:3">
      <c r="A3" s="3" t="s">
        <v>457</v>
      </c>
    </row>
    <row r="4" spans="1:3">
      <c r="A4" s="4" t="s">
        <v>150</v>
      </c>
      <c r="B4" s="7" t="n">
        <v>12455</v>
      </c>
      <c r="C4" s="7" t="n">
        <v>6508</v>
      </c>
    </row>
    <row r="5" spans="1:3">
      <c r="A5" s="4" t="s">
        <v>374</v>
      </c>
    </row>
    <row r="6" spans="1:3">
      <c r="A6" s="3" t="s">
        <v>457</v>
      </c>
    </row>
    <row r="7" spans="1:3">
      <c r="A7" s="4" t="s">
        <v>150</v>
      </c>
      <c r="B7" s="5" t="n">
        <v>393</v>
      </c>
      <c r="C7" s="5" t="n">
        <v>364</v>
      </c>
    </row>
    <row r="8" spans="1:3">
      <c r="A8" s="4" t="s">
        <v>375</v>
      </c>
    </row>
    <row r="9" spans="1:3">
      <c r="A9" s="3" t="s">
        <v>457</v>
      </c>
    </row>
    <row r="10" spans="1:3">
      <c r="A10" s="4" t="s">
        <v>150</v>
      </c>
      <c r="B10" s="5" t="n">
        <v>5679</v>
      </c>
      <c r="C10" s="5" t="n">
        <v>2655</v>
      </c>
    </row>
    <row r="11" spans="1:3">
      <c r="A11" s="4" t="s">
        <v>458</v>
      </c>
    </row>
    <row r="12" spans="1:3">
      <c r="A12" s="3" t="s">
        <v>457</v>
      </c>
    </row>
    <row r="13" spans="1:3">
      <c r="A13" s="4" t="s">
        <v>150</v>
      </c>
      <c r="B13" s="5" t="n">
        <v>5242</v>
      </c>
      <c r="C13" s="5" t="n">
        <v>2678</v>
      </c>
    </row>
    <row r="14" spans="1:3">
      <c r="A14" s="4" t="s">
        <v>377</v>
      </c>
    </row>
    <row r="15" spans="1:3">
      <c r="A15" s="3" t="s">
        <v>457</v>
      </c>
    </row>
    <row r="16" spans="1:3">
      <c r="A16" s="4" t="s">
        <v>150</v>
      </c>
      <c r="B16" s="5" t="n">
        <v>1141</v>
      </c>
      <c r="C16" s="7" t="n">
        <v>811</v>
      </c>
    </row>
    <row r="17" spans="1:3">
      <c r="A17" s="4" t="s">
        <v>459</v>
      </c>
    </row>
    <row r="18" spans="1:3">
      <c r="A18" s="3" t="s">
        <v>457</v>
      </c>
    </row>
    <row r="19" spans="1:3">
      <c r="A19" s="4" t="s">
        <v>150</v>
      </c>
      <c r="B19" s="7" t="n">
        <v>7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60</v>
      </c>
      <c r="B1" s="2" t="s">
        <v>461</v>
      </c>
      <c r="C1" s="2" t="s">
        <v>462</v>
      </c>
      <c r="D1" s="2" t="s">
        <v>24</v>
      </c>
      <c r="E1" s="2" t="s">
        <v>67</v>
      </c>
      <c r="F1" s="2" t="s">
        <v>25</v>
      </c>
    </row>
    <row r="2" spans="1:6">
      <c r="A2" s="3" t="s">
        <v>457</v>
      </c>
    </row>
    <row r="3" spans="1:6">
      <c r="A3" s="4" t="s">
        <v>463</v>
      </c>
      <c r="C3" s="4" t="s">
        <v>464</v>
      </c>
    </row>
    <row r="4" spans="1:6">
      <c r="A4" s="4" t="s">
        <v>150</v>
      </c>
      <c r="D4" s="7" t="n">
        <v>12455</v>
      </c>
      <c r="E4" s="7" t="n">
        <v>6508</v>
      </c>
    </row>
    <row r="5" spans="1:6">
      <c r="A5" s="4" t="s">
        <v>459</v>
      </c>
    </row>
    <row r="6" spans="1:6">
      <c r="A6" s="3" t="s">
        <v>457</v>
      </c>
    </row>
    <row r="7" spans="1:6">
      <c r="A7" s="4" t="s">
        <v>150</v>
      </c>
      <c r="D7" s="5" t="n">
        <v>700</v>
      </c>
    </row>
    <row r="8" spans="1:6">
      <c r="A8" s="4" t="s">
        <v>465</v>
      </c>
    </row>
    <row r="9" spans="1:6">
      <c r="A9" s="3" t="s">
        <v>457</v>
      </c>
    </row>
    <row r="10" spans="1:6">
      <c r="A10" s="4" t="s">
        <v>150</v>
      </c>
      <c r="D10" s="5" t="n">
        <v>9100</v>
      </c>
    </row>
    <row r="11" spans="1:6">
      <c r="A11" s="4" t="s">
        <v>150</v>
      </c>
      <c r="D11" s="5" t="n">
        <v>8477</v>
      </c>
    </row>
    <row r="12" spans="1:6">
      <c r="A12" s="4" t="s">
        <v>466</v>
      </c>
    </row>
    <row r="13" spans="1:6">
      <c r="A13" s="3" t="s">
        <v>457</v>
      </c>
    </row>
    <row r="14" spans="1:6">
      <c r="A14" s="4" t="s">
        <v>150</v>
      </c>
      <c r="D14" s="5" t="n">
        <v>8477</v>
      </c>
    </row>
    <row r="15" spans="1:6">
      <c r="A15" s="4" t="s">
        <v>467</v>
      </c>
    </row>
    <row r="16" spans="1:6">
      <c r="A16" s="3" t="s">
        <v>457</v>
      </c>
    </row>
    <row r="17" spans="1:6">
      <c r="A17" s="4" t="s">
        <v>463</v>
      </c>
      <c r="B17" s="4" t="s">
        <v>442</v>
      </c>
    </row>
    <row r="18" spans="1:6">
      <c r="A18" s="4" t="s">
        <v>468</v>
      </c>
      <c r="F18" s="7" t="n">
        <v>39800</v>
      </c>
    </row>
    <row r="19" spans="1:6">
      <c r="A19" s="4" t="s">
        <v>150</v>
      </c>
      <c r="D19" s="5" t="n">
        <v>3300</v>
      </c>
    </row>
    <row r="20" spans="1:6">
      <c r="A20" s="4" t="s">
        <v>150</v>
      </c>
      <c r="D20" s="5" t="n">
        <v>3011</v>
      </c>
    </row>
    <row r="21" spans="1:6">
      <c r="A21" s="4" t="s">
        <v>469</v>
      </c>
    </row>
    <row r="22" spans="1:6">
      <c r="A22" s="3" t="s">
        <v>457</v>
      </c>
    </row>
    <row r="23" spans="1:6">
      <c r="A23" s="4" t="s">
        <v>150</v>
      </c>
      <c r="D23" s="7" t="n">
        <v>218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74"/>
    <col customWidth="1" max="2" min="2" width="21"/>
  </cols>
  <sheetData>
    <row r="1" spans="1:2">
      <c r="A1" s="1" t="s">
        <v>470</v>
      </c>
      <c r="B1" s="2" t="s">
        <v>1</v>
      </c>
    </row>
    <row r="2" spans="1:2">
      <c r="B2" s="2" t="s">
        <v>399</v>
      </c>
    </row>
    <row r="3" spans="1:2">
      <c r="A3" s="4" t="s">
        <v>467</v>
      </c>
    </row>
    <row r="4" spans="1:2">
      <c r="A4" s="3" t="s">
        <v>471</v>
      </c>
    </row>
    <row r="5" spans="1:2">
      <c r="A5" s="4" t="s">
        <v>472</v>
      </c>
      <c r="B5" s="7" t="n">
        <v>10539</v>
      </c>
    </row>
    <row r="6" spans="1:2">
      <c r="A6" s="4" t="s">
        <v>150</v>
      </c>
      <c r="B6" s="5" t="n">
        <v>3011</v>
      </c>
    </row>
    <row r="7" spans="1:2">
      <c r="A7" s="4" t="s">
        <v>473</v>
      </c>
      <c r="B7" s="5" t="n">
        <v>-10116</v>
      </c>
    </row>
    <row r="8" spans="1:2">
      <c r="A8" s="4" t="s">
        <v>474</v>
      </c>
      <c r="B8" s="5" t="n">
        <v>0</v>
      </c>
    </row>
    <row r="9" spans="1:2">
      <c r="A9" s="4" t="s">
        <v>475</v>
      </c>
      <c r="B9" s="5" t="n">
        <v>3434</v>
      </c>
    </row>
    <row r="10" spans="1:2">
      <c r="A10" s="4" t="s">
        <v>476</v>
      </c>
    </row>
    <row r="11" spans="1:2">
      <c r="A11" s="3" t="s">
        <v>471</v>
      </c>
    </row>
    <row r="12" spans="1:2">
      <c r="A12" s="4" t="s">
        <v>472</v>
      </c>
      <c r="B12" s="5" t="n">
        <v>9660</v>
      </c>
    </row>
    <row r="13" spans="1:2">
      <c r="A13" s="4" t="s">
        <v>150</v>
      </c>
      <c r="B13" s="5" t="n">
        <v>2184</v>
      </c>
    </row>
    <row r="14" spans="1:2">
      <c r="A14" s="4" t="s">
        <v>473</v>
      </c>
      <c r="B14" s="5" t="n">
        <v>-9756</v>
      </c>
    </row>
    <row r="15" spans="1:2">
      <c r="A15" s="4" t="s">
        <v>474</v>
      </c>
      <c r="B15" s="5" t="n">
        <v>0</v>
      </c>
    </row>
    <row r="16" spans="1:2">
      <c r="A16" s="4" t="s">
        <v>475</v>
      </c>
      <c r="B16" s="5" t="n">
        <v>2088</v>
      </c>
    </row>
    <row r="17" spans="1:2">
      <c r="A17" s="4" t="s">
        <v>477</v>
      </c>
    </row>
    <row r="18" spans="1:2">
      <c r="A18" s="3" t="s">
        <v>471</v>
      </c>
    </row>
    <row r="19" spans="1:2">
      <c r="A19" s="4" t="s">
        <v>472</v>
      </c>
      <c r="B19" s="5" t="n">
        <v>879</v>
      </c>
    </row>
    <row r="20" spans="1:2">
      <c r="A20" s="4" t="s">
        <v>150</v>
      </c>
      <c r="B20" s="5" t="n">
        <v>827</v>
      </c>
    </row>
    <row r="21" spans="1:2">
      <c r="A21" s="4" t="s">
        <v>473</v>
      </c>
      <c r="B21" s="5" t="n">
        <v>-360</v>
      </c>
    </row>
    <row r="22" spans="1:2">
      <c r="A22" s="4" t="s">
        <v>474</v>
      </c>
      <c r="B22" s="5" t="n">
        <v>0</v>
      </c>
    </row>
    <row r="23" spans="1:2">
      <c r="A23" s="4" t="s">
        <v>475</v>
      </c>
      <c r="B23" s="5" t="n">
        <v>1346</v>
      </c>
    </row>
    <row r="24" spans="1:2">
      <c r="A24" s="4" t="s">
        <v>465</v>
      </c>
    </row>
    <row r="25" spans="1:2">
      <c r="A25" s="3" t="s">
        <v>471</v>
      </c>
    </row>
    <row r="26" spans="1:2">
      <c r="A26" s="4" t="s">
        <v>472</v>
      </c>
      <c r="B26" s="5" t="n">
        <v>0</v>
      </c>
    </row>
    <row r="27" spans="1:2">
      <c r="A27" s="4" t="s">
        <v>150</v>
      </c>
      <c r="B27" s="5" t="n">
        <v>8477</v>
      </c>
    </row>
    <row r="28" spans="1:2">
      <c r="A28" s="4" t="s">
        <v>473</v>
      </c>
      <c r="B28" s="5" t="n">
        <v>-3625</v>
      </c>
    </row>
    <row r="29" spans="1:2">
      <c r="A29" s="4" t="s">
        <v>474</v>
      </c>
      <c r="B29" s="5" t="n">
        <v>0</v>
      </c>
    </row>
    <row r="30" spans="1:2">
      <c r="A30" s="4" t="s">
        <v>475</v>
      </c>
      <c r="B30" s="5" t="n">
        <v>4852</v>
      </c>
    </row>
    <row r="31" spans="1:2">
      <c r="A31" s="4" t="s">
        <v>478</v>
      </c>
    </row>
    <row r="32" spans="1:2">
      <c r="A32" s="3" t="s">
        <v>471</v>
      </c>
    </row>
    <row r="33" spans="1:2">
      <c r="A33" s="4" t="s">
        <v>472</v>
      </c>
      <c r="B33" s="5" t="n">
        <v>0</v>
      </c>
    </row>
    <row r="34" spans="1:2">
      <c r="A34" s="4" t="s">
        <v>150</v>
      </c>
      <c r="B34" s="5" t="n">
        <v>8477</v>
      </c>
    </row>
    <row r="35" spans="1:2">
      <c r="A35" s="4" t="s">
        <v>473</v>
      </c>
      <c r="B35" s="5" t="n">
        <v>-3625</v>
      </c>
    </row>
    <row r="36" spans="1:2">
      <c r="A36" s="4" t="s">
        <v>474</v>
      </c>
      <c r="B36" s="5" t="n">
        <v>0</v>
      </c>
    </row>
    <row r="37" spans="1:2">
      <c r="A37" s="4" t="s">
        <v>475</v>
      </c>
      <c r="B37" s="5" t="n">
        <v>4852</v>
      </c>
    </row>
    <row r="38" spans="1:2">
      <c r="A38" s="4" t="s">
        <v>479</v>
      </c>
    </row>
    <row r="39" spans="1:2">
      <c r="A39" s="3" t="s">
        <v>471</v>
      </c>
    </row>
    <row r="40" spans="1:2">
      <c r="A40" s="4" t="s">
        <v>472</v>
      </c>
      <c r="B40" s="5" t="n">
        <v>0</v>
      </c>
    </row>
    <row r="41" spans="1:2">
      <c r="A41" s="4" t="s">
        <v>150</v>
      </c>
      <c r="B41" s="5" t="n">
        <v>0</v>
      </c>
    </row>
    <row r="42" spans="1:2">
      <c r="A42" s="4" t="s">
        <v>473</v>
      </c>
      <c r="B42" s="5" t="n">
        <v>0</v>
      </c>
    </row>
    <row r="43" spans="1:2">
      <c r="A43" s="4" t="s">
        <v>474</v>
      </c>
      <c r="B43" s="5" t="n">
        <v>0</v>
      </c>
    </row>
    <row r="44" spans="1:2">
      <c r="A44" s="4" t="s">
        <v>475</v>
      </c>
      <c r="B44" s="7" t="n">
        <v>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7"/>
    <col customWidth="1" max="3" min="3" width="31"/>
  </cols>
  <sheetData>
    <row r="1" spans="1:3">
      <c r="A1" s="1" t="s">
        <v>480</v>
      </c>
      <c r="B1" s="2" t="s">
        <v>481</v>
      </c>
      <c r="C1" s="2" t="s">
        <v>482</v>
      </c>
    </row>
    <row r="2" spans="1:3">
      <c r="A2" s="3" t="s">
        <v>483</v>
      </c>
    </row>
    <row r="3" spans="1:3">
      <c r="A3" s="4" t="s">
        <v>484</v>
      </c>
      <c r="B3" s="7" t="n">
        <v>78</v>
      </c>
    </row>
    <row r="4" spans="1:3">
      <c r="A4" s="4" t="s">
        <v>485</v>
      </c>
      <c r="B4" s="12" t="n">
        <v>9.199999999999999</v>
      </c>
    </row>
    <row r="5" spans="1:3">
      <c r="A5" s="4" t="s">
        <v>486</v>
      </c>
    </row>
    <row r="6" spans="1:3">
      <c r="A6" s="3" t="s">
        <v>483</v>
      </c>
    </row>
    <row r="7" spans="1:3">
      <c r="A7" s="4" t="s">
        <v>297</v>
      </c>
      <c r="C7" s="7" t="n">
        <v>175</v>
      </c>
    </row>
    <row r="8" spans="1:3">
      <c r="A8" s="4" t="s">
        <v>298</v>
      </c>
      <c r="C8" s="4" t="s">
        <v>299</v>
      </c>
    </row>
    <row r="9" spans="1:3">
      <c r="A9" s="4" t="s">
        <v>487</v>
      </c>
      <c r="C9" s="13" t="n">
        <v>94.00709999999999</v>
      </c>
    </row>
    <row r="10" spans="1:3">
      <c r="A10" s="4" t="s">
        <v>488</v>
      </c>
      <c r="C10" s="9" t="n">
        <v>10.6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1"/>
  </cols>
  <sheetData>
    <row r="1" spans="1:2">
      <c r="A1" s="1" t="s">
        <v>115</v>
      </c>
      <c r="B1" s="2" t="s">
        <v>116</v>
      </c>
    </row>
    <row r="2" spans="1:2">
      <c r="A2" s="4" t="s">
        <v>117</v>
      </c>
      <c r="B2" s="7" t="n">
        <v>446945</v>
      </c>
    </row>
    <row r="3" spans="1:2">
      <c r="A3" s="3" t="s">
        <v>118</v>
      </c>
    </row>
    <row r="4" spans="1:2">
      <c r="A4" s="4" t="s">
        <v>119</v>
      </c>
      <c r="B4" s="5" t="n">
        <v>-111150</v>
      </c>
    </row>
    <row r="5" spans="1:2">
      <c r="A5" s="4" t="s">
        <v>120</v>
      </c>
      <c r="B5" s="7" t="n">
        <v>36545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21</v>
      </c>
      <c r="B1" s="2" t="s">
        <v>1</v>
      </c>
    </row>
    <row r="2" spans="1:2">
      <c r="B2" s="2" t="s">
        <v>24</v>
      </c>
    </row>
    <row r="3" spans="1:2">
      <c r="A3" s="3" t="s">
        <v>122</v>
      </c>
    </row>
    <row r="4" spans="1:2">
      <c r="A4" s="4" t="s">
        <v>123</v>
      </c>
      <c r="B4" s="4" t="s">
        <v>1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5</v>
      </c>
      <c r="B1" s="2" t="s">
        <v>1</v>
      </c>
    </row>
    <row r="2" spans="1:2">
      <c r="B2" s="2" t="s">
        <v>24</v>
      </c>
    </row>
    <row r="3" spans="1:2">
      <c r="A3" s="3" t="s">
        <v>126</v>
      </c>
    </row>
    <row r="4" spans="1:2">
      <c r="A4" s="4" t="s">
        <v>127</v>
      </c>
      <c r="B4" s="4" t="s">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29</v>
      </c>
      <c r="B1" s="2" t="s">
        <v>1</v>
      </c>
    </row>
    <row r="2" spans="1:2">
      <c r="B2" s="2" t="s">
        <v>24</v>
      </c>
    </row>
    <row r="3" spans="1:2">
      <c r="A3" s="3" t="s">
        <v>130</v>
      </c>
    </row>
    <row r="4" spans="1:2">
      <c r="A4" s="4" t="s">
        <v>129</v>
      </c>
      <c r="B4" s="4" t="s">
        <v>13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27T20:51:44Z</dcterms:created>
  <dcterms:modified xmlns:dcterms="http://purl.org/dc/terms/" xmlns:xsi="http://www.w3.org/2001/XMLSchema-instance" xsi:type="dcterms:W3CDTF">2017-04-27T20:51:44Z</dcterms:modified>
</cp:coreProperties>
</file>